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Revenue Arrangements" sheetId="18" state="visible" r:id="rId18"/>
    <sheet xmlns:r="http://schemas.openxmlformats.org/officeDocument/2006/relationships" name="Related-Party Transactions" sheetId="19" state="visible" r:id="rId19"/>
    <sheet xmlns:r="http://schemas.openxmlformats.org/officeDocument/2006/relationships" name="Collaboration Agreement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tock Incentive Plans (Tables)" sheetId="33" state="visible" r:id="rId33"/>
    <sheet xmlns:r="http://schemas.openxmlformats.org/officeDocument/2006/relationships" name="Revenue Arrangement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Net Loss Per Share - Narrative " sheetId="41" state="visible" r:id="rId41"/>
    <sheet xmlns:r="http://schemas.openxmlformats.org/officeDocument/2006/relationships" name="Net Loss Per Share - Computatio" sheetId="42" state="visible" r:id="rId42"/>
    <sheet xmlns:r="http://schemas.openxmlformats.org/officeDocument/2006/relationships" name="Net Loss Per Share - Schedule o" sheetId="43" state="visible" r:id="rId43"/>
    <sheet xmlns:r="http://schemas.openxmlformats.org/officeDocument/2006/relationships" name="Fair Value Measurements - Summa" sheetId="44" state="visible" r:id="rId44"/>
    <sheet xmlns:r="http://schemas.openxmlformats.org/officeDocument/2006/relationships" name="Fair Value Measurements - Assum" sheetId="45" state="visible" r:id="rId45"/>
    <sheet xmlns:r="http://schemas.openxmlformats.org/officeDocument/2006/relationships" name="Fair Value Measurements - Chang"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Expenses (Details)" sheetId="49" state="visible" r:id="rId49"/>
    <sheet xmlns:r="http://schemas.openxmlformats.org/officeDocument/2006/relationships" name="Leases - Narrative (Details)" sheetId="50" state="visible" r:id="rId50"/>
    <sheet xmlns:r="http://schemas.openxmlformats.org/officeDocument/2006/relationships" name="Leases - Components of lease co" sheetId="51" state="visible" r:id="rId51"/>
    <sheet xmlns:r="http://schemas.openxmlformats.org/officeDocument/2006/relationships" name="Leases - Operating Lease, Liabi" sheetId="52" state="visible" r:id="rId52"/>
    <sheet xmlns:r="http://schemas.openxmlformats.org/officeDocument/2006/relationships" name="Leases - Other Information (Det" sheetId="53" state="visible" r:id="rId53"/>
    <sheet xmlns:r="http://schemas.openxmlformats.org/officeDocument/2006/relationships" name="Leases - Lease Term and Discoun" sheetId="54" state="visible" r:id="rId54"/>
    <sheet xmlns:r="http://schemas.openxmlformats.org/officeDocument/2006/relationships" name="Debt - Term Loans (Narrative) (" sheetId="55" state="visible" r:id="rId55"/>
    <sheet xmlns:r="http://schemas.openxmlformats.org/officeDocument/2006/relationships" name="Debt - Schedule of Future Minim" sheetId="56" state="visible" r:id="rId56"/>
    <sheet xmlns:r="http://schemas.openxmlformats.org/officeDocument/2006/relationships" name="Equity - Narrative (Details)" sheetId="57" state="visible" r:id="rId57"/>
    <sheet xmlns:r="http://schemas.openxmlformats.org/officeDocument/2006/relationships" name="Equity - Warranty Activity (Det" sheetId="58" state="visible" r:id="rId58"/>
    <sheet xmlns:r="http://schemas.openxmlformats.org/officeDocument/2006/relationships" name="Equity - Schedule of Authorized" sheetId="59" state="visible" r:id="rId59"/>
    <sheet xmlns:r="http://schemas.openxmlformats.org/officeDocument/2006/relationships" name="Stock Incentive Plans - Narrati" sheetId="60" state="visible" r:id="rId60"/>
    <sheet xmlns:r="http://schemas.openxmlformats.org/officeDocument/2006/relationships" name="Stock Incentive Plans - Schedul" sheetId="61" state="visible" r:id="rId61"/>
    <sheet xmlns:r="http://schemas.openxmlformats.org/officeDocument/2006/relationships" name="Stock Incentive Plans - Summary" sheetId="62" state="visible" r:id="rId62"/>
    <sheet xmlns:r="http://schemas.openxmlformats.org/officeDocument/2006/relationships" name="Stock Incentive Plans - Restric" sheetId="63" state="visible" r:id="rId63"/>
    <sheet xmlns:r="http://schemas.openxmlformats.org/officeDocument/2006/relationships" name="Stock Incentive Plans - Employe" sheetId="64" state="visible" r:id="rId64"/>
    <sheet xmlns:r="http://schemas.openxmlformats.org/officeDocument/2006/relationships" name="Stock Incentive Plans - Sched_2" sheetId="65" state="visible" r:id="rId65"/>
    <sheet xmlns:r="http://schemas.openxmlformats.org/officeDocument/2006/relationships" name="Revenue Arrangements - Narrativ" sheetId="66" state="visible" r:id="rId66"/>
    <sheet xmlns:r="http://schemas.openxmlformats.org/officeDocument/2006/relationships" name="Revenue Arrangements - Transact" sheetId="67" state="visible" r:id="rId67"/>
    <sheet xmlns:r="http://schemas.openxmlformats.org/officeDocument/2006/relationships" name="Revenue Arrangements - Schedule" sheetId="68" state="visible" r:id="rId68"/>
    <sheet xmlns:r="http://schemas.openxmlformats.org/officeDocument/2006/relationships" name="Related-Party Transactions - Na" sheetId="69" state="visible" r:id="rId69"/>
    <sheet xmlns:r="http://schemas.openxmlformats.org/officeDocument/2006/relationships" name="Collaboration Agreements - AskB" sheetId="70" state="visible" r:id="rId70"/>
    <sheet xmlns:r="http://schemas.openxmlformats.org/officeDocument/2006/relationships" name="Collaboration Agreements - MIT " sheetId="71" state="visible" r:id="rId71"/>
    <sheet xmlns:r="http://schemas.openxmlformats.org/officeDocument/2006/relationships" name="Collaboration Agreements - Shen" sheetId="72" state="visible" r:id="rId72"/>
    <sheet xmlns:r="http://schemas.openxmlformats.org/officeDocument/2006/relationships" name="Income Taxes (Details)" sheetId="73" state="visible" r:id="rId73"/>
    <sheet xmlns:r="http://schemas.openxmlformats.org/officeDocument/2006/relationships" name="Defined Contribution Plan - Na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98</t>
        </is>
      </c>
    </row>
    <row r="9">
      <c r="A9" s="4" t="inlineStr">
        <is>
          <t>Entity Registrant Name</t>
        </is>
      </c>
      <c r="B9" s="4" t="inlineStr">
        <is>
          <t>Selecta Biosciences, Inc</t>
        </is>
      </c>
    </row>
    <row r="10">
      <c r="A10" s="4" t="inlineStr">
        <is>
          <t>Entity Incorporation, State or Country Code</t>
        </is>
      </c>
      <c r="B10" s="4" t="inlineStr">
        <is>
          <t>DE</t>
        </is>
      </c>
    </row>
    <row r="11">
      <c r="A11" s="4" t="inlineStr">
        <is>
          <t>Entity Tax Identification Number</t>
        </is>
      </c>
      <c r="B11" s="4" t="inlineStr">
        <is>
          <t>26-1622110</t>
        </is>
      </c>
    </row>
    <row r="12">
      <c r="A12" s="4" t="inlineStr">
        <is>
          <t>Entity Address, Address Line One</t>
        </is>
      </c>
      <c r="B12" s="4" t="inlineStr">
        <is>
          <t>65 Grove Street</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617</t>
        </is>
      </c>
    </row>
    <row r="17">
      <c r="A17" s="4" t="inlineStr">
        <is>
          <t>Local Phone Number</t>
        </is>
      </c>
      <c r="B17" s="4" t="inlineStr">
        <is>
          <t>923-1400</t>
        </is>
      </c>
    </row>
    <row r="18">
      <c r="A18" s="4" t="inlineStr">
        <is>
          <t>Title of 12(b) Security</t>
        </is>
      </c>
      <c r="B18" s="4" t="inlineStr">
        <is>
          <t>Common Stock, $0.0001 par value per share</t>
        </is>
      </c>
    </row>
    <row r="19">
      <c r="A19" s="4" t="inlineStr">
        <is>
          <t>Trading Symbol</t>
        </is>
      </c>
      <c r="B19" s="4" t="inlineStr">
        <is>
          <t>SEL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Company</t>
        </is>
      </c>
      <c r="B24" s="4" t="inlineStr">
        <is>
          <t>true</t>
        </is>
      </c>
    </row>
    <row r="25">
      <c r="A25" s="4" t="inlineStr">
        <is>
          <t>Entity Emerging Growth Company</t>
        </is>
      </c>
      <c r="B25" s="4" t="inlineStr">
        <is>
          <t>true</t>
        </is>
      </c>
    </row>
    <row r="26">
      <c r="A26" s="4" t="inlineStr">
        <is>
          <t>Entity Extended Transition Period</t>
        </is>
      </c>
      <c r="B26" s="4" t="inlineStr">
        <is>
          <t>true</t>
        </is>
      </c>
    </row>
    <row r="27">
      <c r="A27" s="4" t="inlineStr">
        <is>
          <t>Entity Shell Company</t>
        </is>
      </c>
      <c r="B27" s="4" t="inlineStr">
        <is>
          <t>false</t>
        </is>
      </c>
    </row>
    <row r="28">
      <c r="A28" s="4" t="inlineStr">
        <is>
          <t>Entity Common Stock, Shares Outstanding</t>
        </is>
      </c>
      <c r="C28" s="5" t="n">
        <v>10803031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5368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Company has reported a net loss for the three and nine months ended September 30, 2020, and 2019. For this reason basic and diluted net loss per share are the same for all periods presented. Since the shares underlying the 8,342,128 pre-funded warrants were issuable for little or no consideration, they are considered outstanding for both basic and diluted earnings per share. During the second quarter 2020, all 8,342,128 pre-funded warrants were exercised, but had no effect on basic and diluted shares at exercise because all were included in both basic and diluted from the period of issuance. The following table sets forth the computation of basic and diluted net loss per share (in thousands, except share and per-share data): Three Months Ended September 30, Nine Months Ended September 30, 2020 2019 2020 2019 Numerator: Net loss attributable to common stockholders $ (9,729) $ (11,994) $ (53,430) $ (40,462) Denominator: Weighted-average common shares and pre-funded warrants outstanding—basic and diluted 105,325,788 46,407,846 98,968,359 43,265,909 Net loss per share attributable to common stockholders —basic and diluted $ (0.09) $ (0.26) $ (0.54) $ (0.94) All potential dilutive common shares have been excluded from the computation of the diluted net loss per share for all periods presented, as the effect would have been anti-dilutive. Potential dilutive common share equivalents consist of the following: September 30, 2020 2019 Stock options to purchase common stock 7,487,154 5,354,645 Unvested restricted stock units 98,438 225,000 Stock warrants to purchase common stock 13,888,525 95,619 Total 21,474,117 5,675,2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sets and Liabilities Measured at Fair Value on a Recurring Basis The tables below present information about the Company’s financial assets and liabilities that are measured and carried at fair value as of September 30, 2020 and December 31, 2019, and indicate the level within the fair value hierarchy where each measurement is classified. Below is a summary of assets and liabilities measured at fair value on a recurring basis (in thousands): September 30, 2020 Total (Level 1) (Level 2) (Level 3) Assets: Money market funds $ 30,575 $ 30,575 $ — $ — Total $ 30,575 $ 30,575 $ — $ — Liabilities: Warrant liabilities $ 25,433 $ — $ — $ 25,433 Total $ 25,433 $ — $ — $ 25,433 December 31, 2019 Total (Level 1) (Level 2) (Level 3) Assets: Money market funds $ 50,401 $ 50,401 $ — $ — Total $ 50,401 $ 50,401 $ — $ — Liabilities: Warrant liabilities $ 41,549 $ — $ — $ 41,549 Total $ 41,549 $ — $ 41,549 At each of September 30, 2020 and December 31, 2019, the money market funds were classified as cash and cash equivalents on the accompanying consolidated balance sheets as they mature within 90 days from the date of purchase. Assumptions Used in Determining Fair Value of Common Warrants In December 2019, the Company issued common warrants in connection with a private placement of common shares. Pursuant to the terms of the common warrants, the Company could be required to settle the common warrants in cash in the event of certain acquisitions of the Company and, as a result, the common warrants are required to be measured at fair value and reported as a liability on the balance sheet. The Company recorded the fair value of the common warrants upon issuance using the Black-Scholes valuation model and is required to revalue the common warrants at each reporting date with any changes in fair value recorded in the statement of operations. The valuation of the common warrants is considered under Level 3 of the fair value hierarchy due to the need to use assumptions in the valuation that are both significant to the fair value measurement and unobservable.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nine months ended September 30, 2020. The estimated fair value of warrants is determined using Level 3 inputs inherent in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warrants is assumed to be equivalent to their remaining contractual term which expires on December 23, 2024. Volatility . The Company estimates stock price volatility based on the Company’s historical volatility and the historical volatility of peer companies for a period of time commensurate with the expected remaining life of the warrants. A summary of the Black-Scholes pricing model assumptions used to record the fair value of the warrant liability is as follows: September 30, 2020 Risk-free interest rate 0.28 % Dividend yield — Expected life (in years) 4.23 Expected volatility 95 % Changes in Level 3 Liabilities Measured at Fair Value on a Recurring Basis The following table reflects a roll-forward of fair value for the Company’s Level 3 warrant liabilities (see Note 10), for the nine months ended September 30, 2020 (in thousands): Warrant liabilities Fair value as of December 31, 2019 $ 41,549 Exercises (19,722) Change in fair value 3,606 Fair value as of September 30, 2020 $ 25,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s of the following (in thousands): September 30, December 31, 2020 2019 Laboratory equipment $ 4,467 $ 4,836 Computer equipment and software 537 515 Leasehold improvements — 278 Furniture and fixtures 326 237 Office equipment 168 135 Construction in process 28 2 Total property and equipment 5,526 6,003 Less accumulated depreciation (4,163) (4,781) Property and equipment, net $ 1,363 $ 1,222 Depreciation expense was $0.1 million and $0.2 million for the three months ended September 30, 2020 and 2019, respectively. For each of the nine months ended September 30, 2020 and 2019, depreciation expense was $0.5 million, respectively. The Company recorded accelerated depreciation costs of less than $0.1 million in the reported property and equipment for the nine months ended September 30, 2020 relating to the new corporate headquarters move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 of the following (in thousands): September 30, December 31, 2020 2019 Payroll and employee related expenses $ 2,279 $ 2,235 Collaboration and licensing 1,350 1,050 Accrued patent fees 490 487 Accrued external research and development costs 5,799 4,379 Accrued professional and consulting services 1,056 468 Accrued interest 165 82 Issuance costs, December 2019 financing — 4,381 Other 146 410 Accrued expenses $ 11,285 $ 13,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accounts for its leases in accordance with ASC Topic 842, Leases (ASC 842). 480 Arsenal Way Lease The Company had a non-cancellable operating lease for its laboratory and office space located at 480 Arsenal Way, Watertown, Massachusetts ("Prior Headquarters Lease"). Pursuant to the Prior Headquarters Lease, the landlord provided the Company a tenant improvement allowance of up to $0.7 million, which the Company fully utilized during 2012. The leasehold improvements were capitalized as a component of property and equipment. In connection with the Prior Headquarters Lease, the Company had a letter of credit for $0.3 million which renewed automatically each year and was classified in restricted cash. In August 2016, the Company signed an amendment to the Prior Headquarters Lease, which extended the term through March 31, 2020. In March 2020, the Company signed an amendment to extend the lease term one additional month to April 30, 2020. The right-of-use asset and lease liability were remeasured and recorded based on the change in the lease term in which the net impact was immaterial. 75 North Beacon Street Lease In October 2017, the Company entered into a lease for approximately 5,100 square feet of additional office space located at 75 North Beacon Street, Watertown, Massachusetts (the “75 North Beacon Lease”) for a term through March 31, 2020. On January 11, 2019, the Company vacated 75 North Beacon Street, Watertown, MA and consolidated all employees at its then- corporate headquarters at 480 Arsenal Way, Watertown, MA. The right-of-use asset with carrying amount of $0.2 million attributable to the 75 North Beacon Lease was written down to zero during the first quarter of 2019. 65 Grove Street Lease In July 2019, the Company entered into a lease for 25,078 square feet of laboratory and office space located at 65 Grove Street, Watertown, Massachusetts (the “Headquarters Lease”). As part of the Headquarters Lease, the Company incurred $0.8 million in non-reimbursable construction costs. The lease began in March 2020, consistent with when the Company took control of the office space and the lease term is 8 years. The discount rate of 8.9% was determined based on the Company’s incremental borrowing rate adjusted for the lease term including any reasonably certain renewal periods. Rent payments began in May 2020, and the base rent for the first year is $0.2 million per month. In connection with the Headquarters Lease, the Company secured a letter of credit from Silicon Valley Bank for $1.4 million which renews automatically each year. The Company recorded the right-of-use asset and operating lease liabilities of $11.8 million during the three months ended March 31, 2020 as control of the premises was transferred to the Company. Moscow, Russia Lease The Company has a month-to-month facility agreement for its Moscow, Russia office. Rent expense is recognized as incurred. Summary of All Lease Costs Recognized Under ASC 842 Rent expense for the three months ended September 30, 2020 and 2019 was $0.6 million and $0.5 million, respectively. Rent expense for the nine months ended September 30, 2020 and 2019 was $2.0 million and $1.5 million, respectively. For the three and nine months ended September 30, 2020 and 2019 the components of lease costs were as follows (in thousands): Three Months Ended September 30, Nine Months Ended September 30, 2020 2019 2020 2019 Operating lease expense $ 506 $ 341 $ 1,590 $ 1,023 Variable lease expense 123 211 496 625 Short-term lease expense 3 3 8 14 Total lease expense $ 632 $ 555 $ 2,094 $ 1,662 The maturity of the Company's operating lease liabilities as of September 30, 2020 and December 31, 2019 were as follows (in thousands): September 30, December 31, Operating leases: 2020 2019 2020 (remainder) $ 444 $ 375 2021 1,812 — 2022 1,866 — 2023 1,922 — 2024 1,980 — Thereafter 6,985 — Total future minimum lease payments 15,009 375 Less imputed interest 4,248 3 Total operating lease liabilities $ 10,761 $ 372 Included in the condensed consolidated balance sheet: Current operating lease liabilities $ 875 $ 372 Non-current operating lease liabilities 9,886 — Total operating lease liabilities $ 10,761 $ 372 The following information represents supplemental disclosure for the statement of cash flows related to operating leases (in thousands): Nine Months Ended September 30, Operating leases: 2020 2019 Cash paid for amounts included in the measurement of lease liabilities: Operating cash flows from operating leases $ 2,079 $ 1,108 Other than the initial recording of the right-of-use asset and lease liability for the Headquarters Lease, which is non-cash, the changes in the Company’s right-of-use asset and lease liability for the nine months ended September 30, 2020 are reflected in the non-cash lease expense and accrued expenses and other liabilities, respectively, in the consolidated statements of cash flows. The following summarizes additional information related to operating leases: September 30, December 31, Operating leases: 2020 2019 Weighted-average remaining lease term 7.7 years 0.3 years Weighted-average discount rate 8.9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2020 Term Loan On August 31, 2020, the Company entered into a term loan of up to $35.0 million (the "2020 Term Loan"), consisting of term loans in an aggregate amount of $25.0 million (the “Term A Loan”) and term loans in an aggregate amount of $10.0 million (the “Term B Loan”), governed by a loan and security agreement between the Company and Oxford Finance LLC, a Delaware limited liability company (“Oxford”) as Collateral Agent and a Lender, and Silicon Valley Bank, a California corporation (“SVB”), as a Lender (the "Loan Agreement"). The Term A Loan was funded in full on August 31, 2020 (the “Funding Date”). The Term B Loan will be available, subject to Collateral Agent’s discretion and customary terms and conditions, during the period commencing on the date the Company has delivered to the Collateral Agent and the Lenders evidence: (i) the Company or one of the Company’s collaboration partners has enrolled its first randomized patient for a Phase 1 clinical trial evaluating the treatment of methylmalonic acidemia (“MMA”), and (ii) the Company has enrolled the first patient in each of two Phase 3 pivotal trials evaluating SEL-212 (the “Second Draw Period Milestone”) and ending on the earliest of (i) the date which is thirty (30) days following the date the Second Draw Period Milestone is achieved, (ii) September 30, 2021 (iii) and the occurrence of an event of default, other than an event of default that has been waived in writing by Collateral Agent and the Lenders in their sole discretion (such period, the “Second Draw Period”). The 2020 Term Loan will mature on August 1, 2025. Each advance under the Term Loan accrues interest at a floating per annum rate equal to the greater of (a) seven and nine tenths of one percent (7.90%), and (b) the lesser of (x) the sum of (i) the prime rate reported in The Wall Street Journal on the last business day of the month that immediately precedes the month in which the interest will accrue, and (ii) four and sixty-five hundredths of one percent (4.65%) and (y) ten percent (10.00%). The Term Loan provides for interest-only payments on a monthly basis until April 1,2022; provided however, if the Company has delivered to the Collateral Agent and the Lenders prior to September 30, 2021 evidence that Borrower has achieved the Second Draw Period Milestone, the Term Loan provides for interest-only payments on a monthly basis until October 1, 2022. Thereafter, amortization payments will be payable monthly in equal installments of principal and interest to fully amortize the outstanding principal over the remaining term of the loan, subject to recalculation upon a change in the prime rate. The Company may prepay the Term Loan in full but not in part provided that the Company (i) provides ten days’ prior written notice to Collateral Agent, (ii) pays on the date of such prepayment (A) all outstanding principal plus accrued and unpaid interest, and (B) a prepayment fee of between 3.0% and 1.0% of the aggregate original principal amount advanced by the lender depending on the timing of the prepayment. Amounts outstanding during an event of default are payable upon SVB’s demand and shall accrue interest at an additional rate of 5.0% per annum of the past due amount outstanding. At the end of the loan term (whether at maturity, by prepayment in full or otherwise), the Company shall make a final payment to the lender in the amount of 9.0% of the aggregate original principal amount advanced by the lender. The final payment fee totaling $2.3 million is recorded as a loan discount. The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the Collateral Agent a negative pledge with respect to its intellectual property. The Loan Agreement contains customary covenants and representations, including but not limited to financial reporting obligations and limitations on dividends, indebtedness, collateral, investments, distributions, transfers, mergers or acquisitions, taxes, corporate changes, deposit accounts, and subsidiaries. The Loan Agreement also contains other customary provisions, such as expense reimbursement, non-disclosure obligations as well as indemnification rights for the benefit of the Collateral Agent.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change, the Company making a false or misleading representation or warranty in any material respect under the Loan Agreement, the Company’s insolvency or bankruptcy, any attachment or judgment on the Company’s assets of at least $0.5 million, or the occurrence of any default under any agreement or obligation of the Company involving indebtedness in excess of $0.5 million. If an event of default occurs, the Collateral Agent is entitled to take enforcement action, including acceleration of amounts due under the Loan Agreement. The Company incurred $0.4 million in debt issuance costs in connection with the closing of the 2020 Term Loan. Debt issuance costs are presented in the consolidated balance sheet as a direct deduction from the associated liability and amortized to interest expense over the term of the related debt. The Company assessed all terms and features of the 2020 Term Loan to identify any potential embedded features that would require bifurcation. As part of this analysis, the Company assessed the economic characteristics and risks of the 2020 Term Loan, including any put, call, and contingent features. The Company determined that the interest rate collar and prepayment call option did not require bifurcation; whereas the contingent put option and default (contingent) interest rate feature met bifurcation criteria resulting in immaterial amounts. Warrants On August 31, 2020, in connection with the 2020 Term A Loan, the Company issued warrants to the Lenders to purchase an aggregate of 196,850 shares of its common stock at an exercise price equal to $2.54 per share. In accordance with ASC 815-40, these warrants are classified as permanent equity in the accompanying consolidated balance sheets and will expire ten years from the date of issuance. The initial grant date fair value of the warrants was $0.4 million determined by Black-Scholes and recorded to shareholders' equity, with the SVB portion allocated to the reacquisition price of the 2017 Term Loan and the Oxford fair value portion as a loan discount to the Term A Loan. Additionally, on August 31, 2020, pursuant to the terms of a Warrant Side Letter agreement among the Company and the Lenders, the Company agreed to issue to the Lenders, on the date the Company draws the Term B Loan and in accordance with each party’s respective pro rata share with respect to the Term B Loan, one or more warrants to purchase an aggregate number of shares of its common stock that is equal to $200,000 divided by the average closing price of the Company’s common stock on The Nasdaq Stock Market LLC for the ten consecutive trading days ending the day before such issuance, rounded down to the nearest whole number of shares, and having an exercise price equal to the Term B Warrant Price. Payoff On the Funding Date, the Company entered into a payoff letter with SVB, pursuant to which the Company utilized $13.7 million of the 2020 Term Loan to pay off all outstanding obligations under the 2017 Term Loan (as defined below), consisting of the principal payment, final prepayment and accrued interest. During the three months ended September 30, 2020, the Company recognized a loss on extinguishment of debt in the amount of $0.5 million determined as the difference between the reacquisition price and carrying value at August 31, 2020. 2017 Term Loan On September 12, 2017, the Company entered into a term loan of up to $21.0 million (the “2017 Term Loan” and, together with the 2020 Term Loan, the “Term Loans”)) with Silicon Valley Bank. The 2017 Term Loan was governed by a loan and security agreement, dated September 12, 2017, between the Company and SVB. The 2017 Term Loan was funded in full on September 13, 2017. The Company incurred less than $0.1 million in debt issuance costs in connection with the closing of the 2017 Term Loan. Debt issuance costs were presented in the consolidated balance sheet as a direct deduction from the associated liability and amortized to interest expense over the term of the related debt. Prior to the extinguishment of the 2017 Term Loan in August 2020 discussed in greater detail above, the 2017 Term Loan was secured by a lien on substantially all of the assets of the Company, other than intellectual property, provided that such lien on substantially all assets included any rights to payments and proceeds from the sale, licensing or disposition of intellectual property. The Company had also granted SVB a negative pledge with respect to its intellectual property. Each advance under the 2017 Term Loan accrued interest at a floating per annum rate equal to one-half of one percent above the prime rate (as published in the money rates section of The Wall Street Journal). The 2017 Term Loan provided for interest-only payments monthly through August 31, 2019. The monthly interest was subject to recalculation upon a change in the prime rate. As of September 30, 2020 and December 31, 2019, the outstanding principal balances were $25.0 million for the 2020 Term Loan and $18.2 million for the 2017 Term Loan, respectively. Future minimum principal and interest payments on the 2020 Term Loan as of September 30, 2020 are as follows (in thousands): 2020 (Remainder) 329 2021 1,975 2022 7,318 2023 8,594 2024 8,016 2025 7,273 Total minimum debt payments $ 33,505 Less: Amount representing interest (6,254) Less: Debt discount and deferred charges (2,662) Less: Current portion of loan payable — Loan payable, net of current portion $ 24,589 During the three months ended September 30, 2020 and 2019, the Company recognized $0.3 million and $0.4 million of interest expense related to the Term Loans, respectively. During the nine months ended September 30, 2020 and 2019, interest expense was $0.8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Equity Financings August 2020 Shelf Registration Statement On August 6, 2020, the Company filed an updated universal shelf registration statement on Form S-3 (Reg. No. 333-241692) with the SEC to sell an aggregate amount of up to $200.0 million of certain of its securities. The shelf registration statement was declared effective by the SEC on August 14, 2020. “At-the-Market” Offerings In August 2017, the Company entered into a sales agreement (the “2017 Sales Agreement”), with Jefferies LLC, as sales agent, to sell shares of its common stock with an aggregate value of up to $50 million in an "at-the-market" offering. On August 6, 2020, concurrent with the filing of the updated shelf registration statement, the Company entered into a new sales agreement (the “2020 Sales Agreement”) with Jefferies LLC, as sales agent, pursuant to which the Company may, from time to time, issue and sell common stock with an aggregate value of up to $50 million in an "at-the-market" offering. The 2017 Sales Agreement terminated pursuant to its terms in August 2020. Sales of common stock, if any, pursuant to the 2020 Sales Agreement, may be made in sales deemed to be an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2020 Sales Agreement at any time. From August 11, 2017, the date the Company entered into the 2017 Sales Agreement, to December 31, 2019, the Company sold 615,453 shares of its common stock pursuant to the 2017 Sales Agreement at an average price of approximately $1.84 per share for aggregate net proceeds of $1.0 million, after deducting commissions and other transaction costs, pursuant to its shelf registration statement filed in August 2017. During the nine months ended September 30, 2020, the Company sold 1,069,486 shares of its common stock pursuant to the 2017 Sales Agreement and the 2020 Sales Agreement, as applicable, at an average price of approximately $2.16 per share for aggregate net proceeds of $2.1 million, after deducting commissions and other transaction costs. June 2020 Sobi Stock Purchase On June 11, 2020, the Company entered into a stock purchase agreement (the “Sobi Purchase Agreement”) with Swedish Orphan Biovitrum AB (Publ), a Swedish corporation (“Sobi”), pursuant to which the Company sold an aggregate of 5,416,390 shares of its common stock at a purchase price equal to $4.6156 per share, which represented 120% of the 10-day volume-weighted average price of the Company’s common stock prior to signing, for aggregate gross proceeds of $25 million (the “Sobi Private Placement”). The closing of the Sobi Private Placement occurred on July 31, 2020. The shares of common stock acquired in the Sobi Private Placement are subject to a one-year lock-up from closing, during which time Sobi is prohibited from selling or otherwise disposing of such shares. In accordance with ASC 815, this forward sale treatment qualified as equity classification as the shares are not within the scope of ASC 480. The gross proceeds of $25 million were determined to include a premium to the fair value of the Company’s shares as of July 28, 2020 of approximately $14.5 million. As a result, such amount was included in the transaction price for revenue recognition of the Sobi License. See Note 12 for details. Also on June 11, 2020, the Company entered into a registration rights agreement (as amended by that certain letter agreement, dated as of November 4, 2020, the “Sobi Registration Rights Agreement”)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ten (10) Business Days after the SEC informs the Company that no review of such resale registration statement will be made or that the SEC has no further comments on such resale registration statement. The Sobi Private Placement was exempt from registration pursuant to Section 4(a)(2) of the Securities Act and Regulation D promulgated thereunder, as a transaction by an issuer not involving a public offering. Sobi has represented that it acquired the securities for investment only and not with a view to or for sale in connection with any distribution thereof, and appropriate legends have been affixed to the securities issued in this transaction. December 2019 Financing On December 18, 2019, the Company entered into a securities purchase agreement (the "2019 Purchase Agreement") with a group of institutional investors and certain members of the board of directors. Pursuant to the 2019 Purchase Agreement, the Company sold an aggregate of 37,634,883 shares of its common stock at a purchase price of $1.46 per share, warrants to purchase an aggregate of 22,988,501 shares of common stock at a purchase price of $0.125 per share underlying each common warrant, and pre-funded warrants to purchase an aggregate of 8,342,128 shares of common stock at a purchase price of $1.46 per share, all with five year terms (the "2019 PIPE"). The closing of the 2019 PIPE occurred on December 23, 2019. The exercise price of the pre-funded warrants is $0.0001 per share and the exercise price for the common warrants is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common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which was paid in the three months ended March 31, 2020. The common warrants were revalued as of December 31, 2019 at $41.5 million. During the three and nine months ended September 30, 2020, the Company recorded a gain (loss) on the decrease (increase) in the fair value of the warrants of $4.8 million and $(3.6) million, respectively, in the consolidated statements of operations. On December 23, 2019, in connection with the 2019 PIPE, the Company entered into a registration rights agreement (the “2019 Registration Rights Agreement”), pursuant to which the Company agreed to prepare and file a registration statement with the SEC within 45 days after the closing of the 2019 PIPE for purposes of registering the resale of the shares of common stock issued and sold in the 2019 PIPE, shares of common stock issuable upon exercise of the warrants sold in the 2019 PIPE, and any shares of common stock issued as a dividend or other distribution with respect to the shares of common stock or shares of common stock issuable upon exercise of the warrants. The 2019 PIPE registration statement was declared effective by the SEC on February 6, 2020. The Company agreed, among other things, to indemnify the investors in the 2019 PIPE, and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2019 Registration Rights Agreement. June 2017 Financing On June 26, 2017, the Company entered into a securities purchase agreement (the "Institutional Purchase Agreement") with a select group of institutional investors (the “Institutional Investors”) and a securities purchase agreement with Timothy A. Springer, Ph.D., a member of the board of directors (the "Springer Purchase Agreement") for a private placement of the Company's securities (the "2017 PIPE"). The closing of the 2017 PIPE occurred on June 27, 2017. Pursuant to the Institutional Purchase Agreement, the Company sold an aggregate of 2,750,000 shares of its common stock at a purchase price equal to $16.00 per share. Pursuant to the Springer Purchase Agreement, the Company sold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ere approximately $47.1 million. On June 27, 2017, in connection with the 2017 PIPE, the Company entered into a registration rights agreement (the “2017 Registration Rights Agreement”) with the Institutional Investors and Dr. Springer. Pursuant to the 2017 Registration Rights Agreement, the Company agreed to prepare and file a registration statement with the SEC within 20 days after the closing of the 2017 PIPE for purposes of registering the resale of the shares of common stock issued and sold in the 2017 PIPE, the Warrant Shares, and any shares of common stock issued as a dividend or other distribution with respect to the shares of common stock or Warrant Shares. The 2017 PIPE registration statement was declared effective by the SEC on July 21, 2017. The Company agreed to indemnify the Institutional Investors and Dr. Springer,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2017 Registration Rights Agreement. Warrants During the nine months ended September 30, 2020, warrant holders exercised 8,722,645 common warrants on a cashless basis and received 5,176,973 shares of common stock. In addition, warrant holders exercised 669,800 common warrants and 8,342,128 pre-funded warrants, and paid the exercise price in cash. On August 31, 2020, in connection with the 2020 Term A Loan, 196,850 equity classified warrants were issued to the Lenders. Number of Warrants Equity classified Liability classified Total Weighted average Outstanding at December 31, 2019 8,437,747 22,988,501 31,426,248 $ 1.12 Exercises (8,342,128) (9,392,445) (17,734,573) 0.77 Issuance 196,850 — 196,850 2.54 Outstanding at September 30, 2020 292,469 13,596,056 13,888,525 $ 1.58 Common Stock As of September 30, 2020, the Company had 200,000,000 shares of common stock authorized for issuance, $0.0001 par value per share, with 107,235,976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September 30, 2020,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Period ended September 30, 2020 December 31, 2019 Exercise of common warrants 13,888,525 31,426,248 Shares available for future stock incentive awards 5,237,969 1,765,018 Unvested restricted stock units 98,438 181,250 Outstanding common stock options 7,487,154 6,796,669 Total 26,712,086 40,169,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 xml:space="preserve">Stock Incentive Plans Stock Options The Company maintains the 2008 Stock Incentive Plan (the “2008 Plan”) for employees, consultants, advisors, and directors. The 2008 Plan provided for the granting of incentive and non-qualified stock option and restricted stock awards as determined by the Board. At inception of the 2008 Plan, a total of 2,213,412 shares of common stock were authorized for grants under the 2008 Plan. The Company ceased granting awards under the 2008 Plan upon the effectiveness of the 2016 Plan (as defined below); however, awards issued under the 2008 Plan remain subject to the terms of the 2008 Plan and the applicable 2008 Plan agreement. Shares subject to awards that were granted under the 2008 Plan and that expire, lapse or terminate following the effectiveness of the 2016 Plan become available under the 2016 Plan as shares available for future grants. All unvested stock options granted under the 2008 Plan may be exercised into restricted stock subject to forfeiture upon termination prior to vesting. On June 7, 2016, the Company’s stockholders approved the 2016 Incentive Award Plan (the “2016 Plan”), which became effective June 21, 2016. The 2016 Plan provides for the granting of incentive and non-qualified stock option, restricted stock and other stock and cash-based awards as determined by the Board. Shares subject to awards that are granted under the 2016 Plan and that expire, lapse or terminate are available for future grants under the 2016 Plan. At inception of the 2016 Plan, a total of 1,210,256 shares of common stock were authorized for future issuance under the 2016 Plan. The number of shares of common stock that may be issued under the 2016 Plan automatically increases on the first day of each calendar year, beginning in 2017 and ending in and including 2026, by an amount equal to the lesser of: (i) 4% of the number of shares of the Company’s common stock outstanding on the last day of the applicable preceding calendar year and (ii) such smaller number of shares as is determined by the Board. During the nine months ended September 30, 2020 and 2019, the number of shares of common stock that may be issued under the 2016 Plan was increased by 3,453,022 shares and 898,871 shares, respectively. As of September 30, 2020, 2,379,188 shares remain available for future issuance under the 2016 Plan. The 2008 Plan and 2016 Plan provide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08 Plan and 2016 Plan vest over periods as determined by the Board, which are generally four years and, for options, with terms that generally expire ten years from the grant date. The Company’s 2018 Employment Inducement Incentive Award Plan (the “2018 Inducement Incentive Award Plan”), which was adopted by the Board on September 25, 2018 without stockholder approval pursuant to Rule 5635(c)(4) of the Nasdaq Stock Market LLC listing rules ("Rule 5635(c)(4)"), provides for the grant of equity-based awards in the form of non-qualified stock options, stock appreciation rights, restricted stock awards, restricted stock unit awards and other stock or cash based awards. In accordance with Rule 5635(c)(4), awards under the 2018 Inducement Incentive Award Plan may only be made to a newly hired employee who has not previously been a member of the Board, or an employee who is being rehired following a bona fide period of non-employment by the Company, as a material inducement to the employee’s entering into employment with the Company. The Company reserved 1,175,000 shares of its common stock for issuance under the 2018 Inducement Incentive Award Plan. On March 25, 2019, the Board approved the amendment and restatement of the 2018 Inducement Incentive Award Plan to reserve an additional 2,000,000 shares of the Company’s common stock for issuance thereunder. As of September 30, 2020, there are 1,358,333 shares available for future grant under the 2018 Inducement Incentive Award Plan. The fair value of each option award was estimated on the grant date using the Black-Scholes option pricing model. Expected volatilities are based on the Company’s historical volatility and the historical volatilities of peer companies because the Company's common stock has not traded for a period that is at least equal to the expected term of its stock option awards. The Company uses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in the foreseeable future, any cash dividends. Forfeitures are estimated at the time of grant and are adjusted, if necessary, in subsequent periods if actual forfeitures differ from those estimates. The Company has estimated a forfeiture rate of 10% based on historical attrition trends. The Company records stock-based compensation expense only on awards that are expected to vest. Employees Effective June 25, 2020, the Company entered into transition agreements with two executive officers, under which the right to exercise their vested options was extended for a period of two years following their respective separation dates. The subsequent stock based compensation amount recognized in connection with the option modification in the second quarter was less than $0.1 million. The estimated grant date fair values of employee stock option awards granted under the 2016 Plan and the 2018 Inducement Incentive Award Plan were calculated using the Black-Scholes option pricing model, based on the following weighted-average assumptions: Three Months Ended September 30, Nine Months Ended September 30, 2020 2019 2020 2019 Risk-free interest rate 0.24 % 0.16 % 1.19 % 2.14 % Dividend yield — — — — Expected term 6.08 6.10 6.05 6.05 Expected volatility 94.88 % 88.23 % 90.19 % 87.79 % Weighted-average fair value of common stock $ 2.47 $ 1.70 $ 2.39 $ 2.17 The weighted average grant date fair value of stock options granted to employees during the three and nine months ended September 30, 2020 was $1.88, and $1.77, respectively. The weighted average grant date fair value of stock options granted to employees during the three and nine months ended September 30, 2019 was $1.26, and $1.60, respectively. As of September 30, 2020, total unrecognized compensation expense related to unvested employee stock options was $8.3 million, which is expected to be recognized over a weighted average period of 2.4 years. Non-employee consultants No stock option awards were granted to non-employee consultants during the three and nine months ended September 30, 2020. The weighted average grant date fair value of stock options granted to non-employee consultants during the nine months ended September 30, 2019 was $1.46. As of September 30, 2020, no unrecognized compensation expense related to unvested non-employee consultants stock options remained. The following table summarizes the activity under the 2008 Plan, 2016 Plan, and 2018 Inducement Incentive Award Plan: Weighted-average remaining Aggregate Number of Weighted-average contractual term intrinsic value options exercise price ($) (in years) (in thousands) Employee awards Outstanding at December 31, 2019 6,323,596 $ 4.91 8.71 $ 1,716 Granted 2,707,009 $ 2.39 Exercised (42,628) $ 2.42 Forfeited (1,973,896) $ 4.73 Outstanding at September 30, 2020 7,014,081 $ 4.01 8.57 $ 1,873 Vested at September 30, 2020 1,907,100 $ 7.04 7.32 $ 273 Vested and expected to vest at September 30, 2020 6,521,522 $ 4.13 8.51 $ 1,739 Non-employee awards Outstanding at December 31, 2019 473,073 $ 5.89 6.23 $ 38 Granted — $ — Exercised — $ — Forfeited — $ — Outstanding at September 30, 2020 473,073 $ 5.89 5.48 $ 45 Vested at September 30, 2020 429,523 $ 5.58 5.23 $ 45 Vested and expected to vest at September 30, 2020 473,073 $ 5.89 5.48 $ 45 Restricted Stock Units During the second quarter of 2020, the Company entered into a transition agreement with an executive officer under which previously awarded restricted stock units under the Inducement Incentive Award Plan remain eligible to vest in accordance with their terms, notwithstanding the requirement that the executive remain in continuous service with the Company through the applicable vesting date, if the administrator of the Inducement Incentive Award Plan determines the applicable performance conditions are achieved on or prior to December 31, 2020. In accordance with ASC718, the restricted stock units granted were remeasured with a weighted average fair value of $2.92 per share based on the closing price of the Company’s common stock on the date the transition agreement was executed. Since the performance condition is probable of achievement, the restricted stock units were re-valued, resulting in additional expense of less than $0.1 million. Unrecognized compensation expense for the restricted stock units was $0.6 million as of September 30, 2020, which is expected to be recognized over a weighted average period of 2.2 years. The following table summarizes the status of the Company’s restricted stock units: Number of shares Weighted average Unvested at December 31, 2019 181,250 $ 5.00 Granted — — Vested 82,812 6.03 Forfeited — — Unvested at September 30, 2020 98,438 $ 6.03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The first ESPP offering period began on March 1, 2017. At inception of the ESPP, a total of 173,076 shares of common stock we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nine months ended September 30, 2020 and 2019, the number of shares of common stock that may be issued under the ESPP was increased by 863,254 shares and 224,717 shares, respectively. During the nine months ended September 30, 2020, the Company issued 110,212 shares of common stock under the ESPP. As of September 30, 2020, 1,500,448 shares remain available for future issuance under the ESPP. For each of the three and nine months ended September 30, 2020 and 2019, the Company recognized less than $0.1 million of stock-based compensation expense under the ESPP. The Company recorded stock-based compensation expense related to stock option awards, restricted stock units and the ESPP in the following expense categories of its consolidated statements of operations and comprehensive loss (in thousands): Three Months Ended September 30, Nine Months Ended September 30, 2020 2019 2020 2019 Research and development $ 532 $ 504 $ 1,773 $ 1,468 General and administrative 764 799 2,413 2,266 Total stock-based compensation expense $ 1,296 $ 1,303 $ 4,186 $ 3,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9 Months Ended</t>
        </is>
      </c>
    </row>
    <row r="2">
      <c r="B2" s="2" t="inlineStr">
        <is>
          <t>Sep. 30, 2020</t>
        </is>
      </c>
    </row>
    <row r="3">
      <c r="A3" s="3" t="inlineStr">
        <is>
          <t>Revenue from Contract with Customer [Abstract]</t>
        </is>
      </c>
    </row>
    <row r="4">
      <c r="A4" s="4" t="inlineStr">
        <is>
          <t>Revenue Arrangements</t>
        </is>
      </c>
      <c r="B4" s="4" t="inlineStr">
        <is>
          <t>Revenue Arrangements Swedish Orphan Biovitrum License and Development Agreement On June 11, 2020, the Company and Sobi, entered into a license and development agreement (the “Sobi License”). Pursuant to the Sobi License, the Company has agreed to grant Sobi an exclusive, worldwide (except as to Greater China) license to develop, manufacture and commercialize the Company’s SEL-212 drug candidate, which is currently in development for the treatment of chronic refractory gout. The SEL-212 drug candidate is a pharmaceutical composition containing a combination of SEL-037 (the “Compound”) and ImmTOR. Pursuant to the Sobi License, in consideration of the license, Sobi agreed to pay the Company a one-time, up-front payment of $75 million. Sobi has also agreed to make milestone payments totaling up to $63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Pursuant to the Sobi License, the Company has agreed to supply (at cost) quantities of the Compound and ImmTOR as necessary for completion of the two Phase 3 clinical trials of SEL-212 (DISSOLVE I and DISSOLVE II) and a 6-month placebo extension. The Company is required to supply quantities of the Compound until all rights to the Compound and any materials needed to manufacture the Compound are transferred to Sobi.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following the expiration or termination of the required waiting periods under the Hart-Scott-Rodino Antitrust Improvements Act of 1976.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Private Placement. The closing of the Sobi Private Placement occurred on July 31, 2020, following the closing of the transactions contemplated under the Sobi License. See Note 10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 million and the $5 million development milestone associated with the dosing of the first patient in the Phase 3 DISSOLVE trials will b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will re-evaluate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 million from the Sobi Private Placement included a premium to the fair value of the Company’s shares as of July 28, 2020 equal to approximately $14.5 million. The premium amount will be included in the transaction price for revenue recognition. The Company will estimate and include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must determine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As of September 30, 2020, the Company recorded $62.7 million as a short-term contract liability and $35.1 million as a long-term contract liability representing deferred revenue associated with this agreement. In addition, the Company recognized $1.5 million of contract assets, of which $1.0 million is presented in prepaid expenses and other current assets, $0.5 million is in other assets in the accompanying Consolidated Balance Sheets, related to incremental costs that would not have been incurred if the Sobi License had not been obtained. The Company recorded a total outstanding receivable of $12.6 million. The receivable balance consisted of the $5.0 million development milestone that was achieved as a result of dosing the first patient in the Phase 3 DISSOLVE trial and $7.6 million of billings incurred for the Phase 3 DISSOLVE program that are subject to reimbursement by Sobi. Revenue of $4.3 million related to the Sobi License was recognized during the three months ended September 30, 2020. Sarepta Therapeutics, Inc. Research License and Option Agreement On June 13, 2020, the Company and Sarepta Therapeutics, Inc., (“Sarepta”) entered into a Research License and Option Agreement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the “Indications”). Sarepta will have an option term of 24 months during which it can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 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As of September 30, 2020, all milestones were constrained. The Company will re-evaluate the transaction price in each reporting period, as uncertain events are resolved. The Company will recognize the revenue associated with the upfront payment and combined single performance obligation utilizing the output method, over the 24 month term as the Manufactured Supply is delivered to Sarepta.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As of September 30, 2020, the Company recorded $1.7 million as a long-term contract liability representing deferred revenue associated with this agreement. Revenue of $0.3 million related to the Sarepta Agreement was recognized during the three months ended September 30, 2020. Asklepios Biopharmaceutical, Inc. License Agreement for Pompe Disease On December 17, 2019, the Company and AskBio entered into a license agreement (the “AskBio License Agreement”). Pursuant to the AskBio License Agreement, AskBio has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Pursuant to the AskBio License Agreement and ancillary documents, AskBio agreed to pay to the Company upfront fees of an aggregate of $7.0 million. Assuming successful development and commercialization, the Company could receive up to an additional $237.0 million in development, regulatory, and sales milestone payments. If commercialized, the Company would be eligible to receive tiered royalties on global net sales at percentages ranging from mid-to-high single digits. Under the terms of the agreement, the Company will be eligible to receive these royalties commencing on the first commercial sale of the licensed product until the expiration of the later of (i) ten years after the first commercial sale and (ii) expiration of the last to expire valid claim on patents covering the licensed product. Pursuant to the AskBio License Agreement, the Company will supply AskBio with its ImmTOR platform ("Supply Obligation") and AskBio will be responsible for all preclinical, clinical and commercial manufacture and supply of licensed products (other than ImmTOR) and carry out all other activities related to the research, development, and commercialization of licensed products at its sole expense, including all regulatory activities related thereto. The Company determined that the AskBio License Agreement and Supply Obligation represent a single promise and performance obligation. This is because AskBio cannot derive benefit from the license without the simultaneous transfer of the patent protected ImmTOR supply. Therefore, the License Obligation and Supply Obligation represent the only promise in the arrangement and are combined as a single performance obligation (the “AskBio License and Supply Obligation”). In determining the transaction price, the Company concluded that the future development milestones, regulatory milestones, sales milestones,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Consideration related to sales-based milestones as well as royalties on net sales upon commercialization by AskBio, will be recognized when the related sales occur, as they were determined to relate predominantly to the intellectual property granted to AskBio and, therefore, have also been excluded from the transaction price in accordance with the royalty recognition constraint. As of September 30, 2020 and December 31, 2019, all milestones were constrained. The Company will re-evaluate the transaction price in each reporting period, as uncertain events are resolved, or as other changes in circumstances occur. The total initial transaction price of the contract on the effective date was $7.0 million, comprised of a $2.0 million initial up-front payment upon agreement of terms, and a $5.0 million initial up-front execution fee. As of September 30, 2020 and December 31, 2019, the Company recorded $1.7 million as a short-term contract liability and $5.3 million as a long-term contract liability representing deferred revenue associated with this agreement. Revenue will be recognized over the period in which the particles are delivered. No revenue related to the AskBio License Agreement was recognized during the nine months ended September 30, 2020 as no deliveries were made during the period. Spark Therapeutics, Inc.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ImmTOR platform. The Spark License Agreement provides Spark with certain exclusive, worldwide, royalty bearing licenses to the Company’s intellectual property, allowing Spark to develop and commercialize gene therapies in combination with ImmTOR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ImmTOR platform for up to four additional targets. The Company was eligible to receive a variable fee up to $2.0 million for each additional target option elected, dependent on the incidence of the applicable indication. The election period in which Spark could have exercised additional targets under the Spark License Agreement was a term of three years from the Contract Date, which expired on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Spark License Agreement may be terminated by Spark for convenience upon ninety days’ notice. Either party may terminate the Spark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See "Spark Letter Agreement" below. • Second Acquisition Right. During the period beginning on October 1, 2017 and ending on November 1, 2017, Spark had the right (the “Second Acquisition Right”) to purchase a number of shares of common stock equal to an aggregate price of $5.0 million. On October 31, 2017 Spark exercised this right and purchased 205,254 shares of common stock from the Company for $5.0 million,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Under the Spark Purchase Agreement, Spark agreed not to dispose of any of the shares acquired at either the Initial Closing or the from the subsequent Acquisition Rights that it may acquire until January 1, 2018 and, thereafter, transfers are contractually subject to volume limitations applicable to an “affiliate” under Rule 144 of the Securities Act. In connection with the Spark License Agreement and Spark Purchase Agreement, the Company has made contractual payments defined in the MIT license agreement (see Note 14) totaling $2.2 million for the MIT sub-license provided to Spark, and $0.4 million relative to the calculated premium paid by Spark for the equity investments made under the Spark Purchase Agreement. The terms of the Spark Purchase Agreement and the Spark License Agreement were negotiated at the same time between the parties and the terms of the Spark Purchase Agreement are referenced in the Spark License Agreement in multiple sections. The pricing and terms of the agreements are unique and must be considered in contemplation with each other. There are provisions within the Spark License Agreement that link to the Spark Purchase Agreement related to provisions that constitute a material breach of the license agreement. Therefore, the Company concluded that the two agreements must be combined and evaluated as a single agreement. While the Spark Purchase Agreement and the Spark License agreement are considered to be a single agreement, the Company determined that the purchase of common stock and future acquisition rights are not within the scope of ASC 606. The Company determined that the initial purchase of common stock combined with the embedded future stock Acquisition Rights had a fair value of $2.7 million and this amount was recorded in equity as of the effective date. The remaining $2.3 million of cash received in exchange for the stock and acquisition rights is included in allocable consideration, as this represents the premium paid by Spark on the purchase of common stock, and should be allocated to the remaining performance obligations. The Company identified the following components of the agreement: (1) certain exclusive, worldwide, royalty bearing licenses to the Company’s intellectual property and a license to conduct certain research activities under the collaboration, (the "Spark License"), (2) options to research, develop and commercialize gene therapies utilizing the ImmTOR platform for up to four additional target therapy options, (the "Option Obligation"), (3) manufactured supply of ImmTOR, (the "Supply Obligation") at a discount. In exchange, the Company received an upfront payment of $15.0 million and is eligible to receive additional payments of up to $35.0 million based on the achievement by Spark of future specified development milestones, up to $30.0 million based on the achievement by Spark of future specified regulatory milestones, up to $110.0 million based on the achievement by Spark of future specified commercial milestones, and up to $255.0 million based on the achievement by Spark of future specified sales milestones. The Company will also be eligible to receive tiered royalty payments that reach low double-digits based on future net sales for the duration of the royalty term. The Company determined that the Spark License and Supply Obligation represent a single promise and performance obligation (the “Combined License and Supply Obligation”). This is because Spark cannot derive benefit from the license without the simultaneous transfer of the patent protected ImmTOR supply. The Company also determined that the Option Obligation, which includes the related Supply Obligation, provides the customer with a material right and is considered a performance obligation in the arrangement since it was priced at an incremental discount. Therefore, the Company determined that the Spark agreement contains five distinct performance obligations: the Combined License and Supply Obligation, and the four separate target options. In determining the transaction price, the Company considered the future development milestones, regulatory milestones, commercial milestones, sales milestone,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Spark, will be recognized when the related sales occur as they were determined to relate predominantly to the intellectual property granted to Spark and, therefore, have also been excluded from the transaction price in accordance with the royalty recognition constraint. As of September 30, 2020, all future milestones are constrained. The Company will re-evaluate the transaction price in each reporting period, as uncertain events are resolved, or as other changes in circumstances occur. The Company determined that the up-front payment of $12.3 million ($15.0 million, less fair value of the equity totaling $2.7 million as discussed above) was included in the transaction price and was allocated to the performance obligations based on the Company’s best estimate of their relative stand-alone selling prices. The Company allocated $7.1 million to the Combined License and Supply Obligation and $5.2 million to the discount on the target options ($1.3 million for each option) using the relative standalone selling price method to each obligation. The standalone selling price for the Combined License and Supply Obligation was determined using a discounted cash flow model. The standalone selling price for the target options were determined based on the fair value of the license minus the strike price of the option (the probability of exercise was included in the valuation) as well as the estimated discount of the Supply Obligation. The estimated proceeds expected to be received from the sale of the Supply Obligation were also included in the transaction price for the Combined License and Supply Obligation. The total consideration allocated to the Combined License and Supply Obligation will be recognized using the output method, based on the proportion of actual deliveries to the total expected deliveries over the initial term which was initially estimated to be approximately four years. On December 1, 2019, the term for Spark to exercise additional target options expired; the Company recognized $6.7 million in revenue from deferred revenue as originally allocated. In addition, during the year ended December 31, 2019, there were two deliveries resulting in less than $0.1 million of revenue recognized. No revenue related to the Spark License Agreement was recognized during the nine months ended September 30, 2020 as no deliveries were made during the period. As of September 30, 2020 and December 31, 2019, there was a contract liability of $9.2 million representing deferred revenue presented as non-current associated with this agreemen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in an amount not to exceed $2.5 million. Consistent with the First Acquisition Right, Spark purchased 324,362 shares of common stock pursuant to the Spark Purchase Agreement, as amended by the Letter Agreement, for an aggregate purchase price of $5.0 million, or $15.41 per share of common stock. The purchase price per share represents an amount equal to 115.0% of the average daily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deficit) equity. The Company determined that the Letter Agreement resulted in a modification to the original agreement. The amount received totaling $2.5 million and the reimbursements pursuant to the Letter Agreement totaling $2.5 million were both included in the transaction price, and a liabil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Consulting Services The Company incurred expenses for consulting services provided by its founders totaling less than $0.1 million and $0.1 million during each of the three months ended September 30, 2020 and 2019, respectively, and $0.1 million and $0.4 million during the nine months ended September 30, 2020 and 2019, respectively. The Company entered into consulting agreements with its founders to serve on its Scientific Advisory Board, effective January 1, 2020 to December 31, 2021, under which they will be paid quarterly for thei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46261</v>
      </c>
      <c r="C3" s="6" t="n">
        <v>89893</v>
      </c>
    </row>
    <row r="4">
      <c r="A4" s="4" t="inlineStr">
        <is>
          <t>Restricted cash</t>
        </is>
      </c>
      <c r="B4" s="5" t="n">
        <v>0</v>
      </c>
      <c r="C4" s="5" t="n">
        <v>279</v>
      </c>
    </row>
    <row r="5">
      <c r="A5" s="4" t="inlineStr">
        <is>
          <t>Accounts receivable</t>
        </is>
      </c>
      <c r="B5" s="5" t="n">
        <v>12626</v>
      </c>
      <c r="C5" s="5" t="n">
        <v>5000</v>
      </c>
    </row>
    <row r="6">
      <c r="A6" s="4" t="inlineStr">
        <is>
          <t>Prepaid expenses and other current assets</t>
        </is>
      </c>
      <c r="B6" s="5" t="n">
        <v>7615</v>
      </c>
      <c r="C6" s="5" t="n">
        <v>1495</v>
      </c>
    </row>
    <row r="7">
      <c r="A7" s="4" t="inlineStr">
        <is>
          <t>Total current assets</t>
        </is>
      </c>
      <c r="B7" s="5" t="n">
        <v>166502</v>
      </c>
      <c r="C7" s="5" t="n">
        <v>96667</v>
      </c>
    </row>
    <row r="8">
      <c r="A8" s="4" t="inlineStr">
        <is>
          <t>Property and equipment, net</t>
        </is>
      </c>
      <c r="B8" s="5" t="n">
        <v>1363</v>
      </c>
      <c r="C8" s="5" t="n">
        <v>1222</v>
      </c>
    </row>
    <row r="9">
      <c r="A9" s="4" t="inlineStr">
        <is>
          <t>Right-of-use asset, net</t>
        </is>
      </c>
      <c r="B9" s="5" t="n">
        <v>11216</v>
      </c>
      <c r="C9" s="5" t="n">
        <v>301</v>
      </c>
    </row>
    <row r="10">
      <c r="A10" s="4" t="inlineStr">
        <is>
          <t>Long-term restricted cash</t>
        </is>
      </c>
      <c r="B10" s="5" t="n">
        <v>1379</v>
      </c>
      <c r="C10" s="5" t="n">
        <v>1379</v>
      </c>
    </row>
    <row r="11">
      <c r="A11" s="4" t="inlineStr">
        <is>
          <t>Other assets</t>
        </is>
      </c>
      <c r="B11" s="5" t="n">
        <v>536</v>
      </c>
      <c r="C11" s="5" t="n">
        <v>0</v>
      </c>
    </row>
    <row r="12">
      <c r="A12" s="4" t="inlineStr">
        <is>
          <t>Total assets</t>
        </is>
      </c>
      <c r="B12" s="5" t="n">
        <v>180996</v>
      </c>
      <c r="C12" s="5" t="n">
        <v>99569</v>
      </c>
    </row>
    <row r="13">
      <c r="A13" s="3" t="inlineStr">
        <is>
          <t>Current liabilities:</t>
        </is>
      </c>
    </row>
    <row r="14">
      <c r="A14" s="4" t="inlineStr">
        <is>
          <t>Accounts payable</t>
        </is>
      </c>
      <c r="B14" s="5" t="n">
        <v>471</v>
      </c>
      <c r="C14" s="5" t="n">
        <v>500</v>
      </c>
    </row>
    <row r="15">
      <c r="A15" s="4" t="inlineStr">
        <is>
          <t>Accrued expenses</t>
        </is>
      </c>
      <c r="B15" s="5" t="n">
        <v>11285</v>
      </c>
      <c r="C15" s="5" t="n">
        <v>13492</v>
      </c>
    </row>
    <row r="16">
      <c r="A16" s="4" t="inlineStr">
        <is>
          <t>Loan payable</t>
        </is>
      </c>
      <c r="B16" s="5" t="n">
        <v>0</v>
      </c>
      <c r="C16" s="5" t="n">
        <v>18905</v>
      </c>
    </row>
    <row r="17">
      <c r="A17" s="4" t="inlineStr">
        <is>
          <t>Lease liability</t>
        </is>
      </c>
      <c r="B17" s="5" t="n">
        <v>875</v>
      </c>
      <c r="C17" s="5" t="n">
        <v>372</v>
      </c>
    </row>
    <row r="18">
      <c r="A18" s="4" t="inlineStr">
        <is>
          <t>Deferred revenue</t>
        </is>
      </c>
      <c r="B18" s="5" t="n">
        <v>64373</v>
      </c>
      <c r="C18" s="5" t="n">
        <v>1674</v>
      </c>
    </row>
    <row r="19">
      <c r="A19" s="4" t="inlineStr">
        <is>
          <t>Total current liabilities</t>
        </is>
      </c>
      <c r="B19" s="5" t="n">
        <v>77004</v>
      </c>
      <c r="C19" s="5" t="n">
        <v>34943</v>
      </c>
    </row>
    <row r="20">
      <c r="A20" s="3" t="inlineStr">
        <is>
          <t>Non-current liabilities:</t>
        </is>
      </c>
    </row>
    <row r="21">
      <c r="A21" s="4" t="inlineStr">
        <is>
          <t>Loan payable, net of current portion</t>
        </is>
      </c>
      <c r="B21" s="5" t="n">
        <v>24589</v>
      </c>
      <c r="C21" s="5" t="n">
        <v>0</v>
      </c>
    </row>
    <row r="22">
      <c r="A22" s="4" t="inlineStr">
        <is>
          <t>Lease liability</t>
        </is>
      </c>
      <c r="B22" s="5" t="n">
        <v>9886</v>
      </c>
      <c r="C22" s="5" t="n">
        <v>0</v>
      </c>
    </row>
    <row r="23">
      <c r="A23" s="4" t="inlineStr">
        <is>
          <t>Deferred revenue</t>
        </is>
      </c>
      <c r="B23" s="5" t="n">
        <v>51466</v>
      </c>
      <c r="C23" s="5" t="n">
        <v>14680</v>
      </c>
    </row>
    <row r="24">
      <c r="A24" s="4" t="inlineStr">
        <is>
          <t>Warrant liabilities</t>
        </is>
      </c>
      <c r="B24" s="5" t="n">
        <v>25433</v>
      </c>
      <c r="C24" s="5" t="n">
        <v>41549</v>
      </c>
    </row>
    <row r="25">
      <c r="A25" s="4" t="inlineStr">
        <is>
          <t>Total liabilities</t>
        </is>
      </c>
      <c r="B25" s="5" t="n">
        <v>188378</v>
      </c>
      <c r="C25" s="5" t="n">
        <v>91172</v>
      </c>
    </row>
    <row r="26">
      <c r="A26" s="4" t="inlineStr">
        <is>
          <t>Commitments and contingencies (Note 17)</t>
        </is>
      </c>
      <c r="B26" s="4" t="inlineStr">
        <is>
          <t xml:space="preserve"> </t>
        </is>
      </c>
      <c r="C26" s="4" t="inlineStr">
        <is>
          <t xml:space="preserve"> </t>
        </is>
      </c>
    </row>
    <row r="27">
      <c r="A27" s="3" t="inlineStr">
        <is>
          <t>Stockholders’ (deficit) equity :</t>
        </is>
      </c>
    </row>
    <row r="28">
      <c r="A28" s="4" t="inlineStr">
        <is>
          <t>Preferred stock, $0.0001 par value; 10,000,000 shares authorized; no shares issued and outstanding at September 30, 2020 and December 31, 2019, respectively</t>
        </is>
      </c>
      <c r="B28" s="5" t="n">
        <v>0</v>
      </c>
      <c r="C28" s="5" t="n">
        <v>0</v>
      </c>
    </row>
    <row r="29">
      <c r="A29" s="4" t="inlineStr">
        <is>
          <t>Common stock, $0.0001 par value; 200,000,000 shares authorized; 107,235,976 and 86,325,547 shares issued and outstanding as of September 30, 2020 and December 31, 2019, respectively</t>
        </is>
      </c>
      <c r="B29" s="5" t="n">
        <v>11</v>
      </c>
      <c r="C29" s="5" t="n">
        <v>9</v>
      </c>
    </row>
    <row r="30">
      <c r="A30" s="4" t="inlineStr">
        <is>
          <t>Additional paid-in capital</t>
        </is>
      </c>
      <c r="B30" s="5" t="n">
        <v>386374</v>
      </c>
      <c r="C30" s="5" t="n">
        <v>348664</v>
      </c>
    </row>
    <row r="31">
      <c r="A31" s="4" t="inlineStr">
        <is>
          <t>Accumulated deficit</t>
        </is>
      </c>
      <c r="B31" s="5" t="n">
        <v>-389183</v>
      </c>
      <c r="C31" s="5" t="n">
        <v>-335753</v>
      </c>
    </row>
    <row r="32">
      <c r="A32" s="4" t="inlineStr">
        <is>
          <t>Accumulated other comprehensive loss</t>
        </is>
      </c>
      <c r="B32" s="5" t="n">
        <v>-4584</v>
      </c>
      <c r="C32" s="5" t="n">
        <v>-4523</v>
      </c>
    </row>
    <row r="33">
      <c r="A33" s="4" t="inlineStr">
        <is>
          <t>Total stockholders’ (deficit) equity</t>
        </is>
      </c>
      <c r="B33" s="5" t="n">
        <v>-7382</v>
      </c>
      <c r="C33" s="5" t="n">
        <v>8397</v>
      </c>
    </row>
    <row r="34">
      <c r="A34" s="4" t="inlineStr">
        <is>
          <t>Total liabilities and stockholders’ (deficit) equity</t>
        </is>
      </c>
      <c r="B34" s="6" t="n">
        <v>180996</v>
      </c>
      <c r="C34" s="6" t="n">
        <v>99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greements</t>
        </is>
      </c>
      <c r="B1" s="2" t="inlineStr">
        <is>
          <t>9 Months Ended</t>
        </is>
      </c>
    </row>
    <row r="2">
      <c r="B2" s="2" t="inlineStr">
        <is>
          <t>Sep. 30, 2020</t>
        </is>
      </c>
    </row>
    <row r="3">
      <c r="A3" s="3" t="inlineStr">
        <is>
          <t>Goodwill and Intangible Assets Disclosure [Abstract]</t>
        </is>
      </c>
    </row>
    <row r="4">
      <c r="A4" s="4" t="inlineStr">
        <is>
          <t>Collaboration Agreements</t>
        </is>
      </c>
      <c r="B4" s="4" t="inlineStr">
        <is>
          <t>Collaboration Agreements Asklepios Biopharmaceutical, Inc. Feasibility Study and License Agreement On August 6, 2019, the Company entered into a feasibility study and license agreement with AskBio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MMA-101, for the treatment of MMA, to mitigate the formation of neutralizing anti-AAV capsid antibodies (the “POC Studies”). If the POC Studies are successful, or the parties otherwise elect to do so, the parties will proceed with a collaboration to pursue the development and commercialization of AAV gene therapy product candidates utilizing ImmTOR for the treatment of certain agreed serious rare and orphan genetic diseases. If the POC Studies fail to demonstrate a proof of concept, and the parties do not mutually agree in writing to proceed with the collaboration, the AskBio Collaboration Agreement will expire. The Company and AskBio will share responsibility for the research, development and commercialization of products developed under this collaboration. The parties will also share research, development and commercialization costs equally for all collaboration products, but with a right of either party to opt out of certain products, and thereby no longer be required to share costs for such products. Each party will receive a percentage of net profits for each product sold under the collaboration equal to the percentage of shared costs borne by such party in the development of such product. Pursuant to the AskBio Collaboration Agreement, AskBio is responsible for manufacturing the AAV capsids and AAV vectors and the Company is responsible for manufacturing ImmTOR. The AskBio Collaboration Agreement is considered to be within the scope of ASC 808, as both parties are active participants and exposed to the risks and rewards of the collaborative activity. The Company evaluated the terms of the AskBio Collaboration Agreement and have identified the following promises in the arrangement (1) conducting research and development activities to develop and commercialize products under the collaboration, (the “R&amp;D Services”), (2) granting a non-exclusive, non-transferable, royalty-free, fully paid up, worldwide license to certain intellectual property of the Company, (the “IP Rights”) for the purpose of performing the POC Studies, (the “Research License”), (3) granting an exclusive, nontransferable, worldwide license to the IP Rights for use in certain indications (the” Collaboration License”), (4) providing manufactured supply of preclinical and clinical ImmTOR, (the “Manufactured Supply”), (5) participation on identified steering committees responsible for the oversight of the collaboration, (the “JSC Participation”), and (6) granting an exclusive option to obtain a license under the IP Rights to research, develop and commercialize Licensed Products. The Company determined that the R&amp;D Services, Research License, Collaboration License, Manufactured Supply, and JSC Participation were not capable of being distinct, and therefore must be combined into a single performance obligation. Therefore, promises (1) through (5) identified above were combined into a single performance obligation. Furthermore, the Company evaluated the Option Agreement and determined that it does not provide AskBio with a material right under ASC 606 as the option was not priced at a discount (see discussion of the Option exercise in Note 12). The Company noted that AskBio did not meet the definition of a customer within the scope of ASC 606 for any distinct performance obligations as the Company concluded that such items were not an output of the Company’s ordinary activities. As such, the Company determined that the entire arrangement would be accounted for within the scope of ASC 808. In accordance with ASC 808, collaboration expenses are recognized within R&amp;D expense and selling, general and administrative expense on the Company's condensed consolidated statements of operations. For the three and nine months ended September 30, 2020, the Company recognized $0.6 million and $2.6 million, respectively, of collaboration expense under the AskBio Collaboration Agreement in which actual costs incurred by both parties approximate a 50% cost share. Under certain collaborative arrangements, the Company is entitled to reimbursement of certain R&amp;D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ors as reductions to R&amp;D expense. Massachusetts Institute of Technology On November 25, 2008, the Company entered into an exclusive patent license agreement (the “MIT License”) with the Massachusetts Institute of Technology (“MIT”). The Company received an exclusive royalty-bearing license to utilize patents held by MIT in exchange for upfront consideration and annual license maintenance fees. Such fees are expensed as incurred and have not been material to any period presented. On June 12, 2020, the Company entered into a Fifth Amendment (the “MIT Amendment”) to the MIT License, which is effective as of May 15, 2020. Pursuant to the MIT Amendment, certain of the Company’s diligence obligations were extended, including a diligence obligation to commence a Phase 3 trial for a licensed product by a specific date in the second quarter of 2021. Additionally, certain of the Company’s development and regulatory milestones and payments upon achievement of such milestones were adjusted. As of September 30, 2020, and in connection with the execution of the Spark License Agreement, the Company has made contractual payments pursuant to the MIT License totaling $2.2 million for the sublicense granted to Spark, and $0.4 million relative to the calculated premium paid by Spark for the equity investments made under the Spark Purchase Agreement. The Company made no additional payments during the nine months ended September 30, 2020. Shenyang Sunshine Pharmaceutical Co., Ltd In May 2014, the Company entered into a license agreement (the “3SBio License”) with Shenyang Sunshine Pharmaceutical Co., Ltd. (“3SBio”). The Company has paid to 3SBio an aggregate of $3.0 million in upfront and milestone-based payments under the 3SBio License as of September 30, 2020. License fees of $4.0 million are accrued as of September 30, 2020 resulting from the achievement of a clinical milestone during the three months ended September 30, 2020. The Company is required to make future payments to 3SBio contingent upon the occurrence of events related to the achievement of clinical and regulatory approval milestones of up to an aggregate of $17.0 million for products containing the Company's ImmTOR platform, and up to an aggregate of $41.5 million for products without the ImmTOR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three and nine months ended September 30, 2020 and 2019, the Company did not record a current or deferred income tax expense or benefit. The Company has provided a full valuation allowance against its net deferred tax assets, as the Company believes that it is more likely than not that the deferred tax assets will not be realized.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19, the Company completed a Section 382 study, noting that an ownership change occurred during 2017. However, the Company has determined that all net operating losses would be available in the future. As a result, the deferred tax assets related to the federal and Massachusetts net operating losses and credit carryforwards are not currently limited. The Company applies ASC 740 to uncertain tax positions. As of the adoption date of January 1, 2010 and through September 30, 2020,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 The statute of limitations for assessment by the Internal Revenue Service and Massachusetts tax authorities is open for tax years since inception. The Company files income tax returns in the United States and Massachusetts. There are currently no federal, state or foreign audits in progress. Upon adoption of ASC 842 and during the quarter ended March 31, 2020 for the Headquarters Lease, a deferred tax liability was recorded for the right-of-use asset. The deferred tax asset for the lease liability and the deferred tax asset for the lease incentives was recorded, with no impact to the valuation allowance or deferred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0</t>
        </is>
      </c>
    </row>
    <row r="3">
      <c r="A3" s="3" t="inlineStr">
        <is>
          <t>Retirement Benefits [Abstract]</t>
        </is>
      </c>
    </row>
    <row r="4">
      <c r="A4" s="4" t="inlineStr">
        <is>
          <t>Defined Contribution Plan</t>
        </is>
      </c>
      <c r="B4" s="4" t="inlineStr">
        <is>
          <t>Defined Contribution Plan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less than $0.1 million during each of the three months ended September 30, 2020 and 2019, respectively, and $0.1 million during each of the nine months ended September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has an operating lease agreement for an office in Watertown, MA. See Note 8 for additional information regarding the Company's lease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is>
      </c>
    </row>
    <row r="5">
      <c r="A5" s="4" t="inlineStr">
        <is>
          <t>Foreign Currency</t>
        </is>
      </c>
      <c r="B5" s="4" t="inlineStr">
        <is>
          <t>Foreign Currency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equity. Foreign currency transaction gains or losses are reflected in the consolidated statements of operations and comprehensive loss.</t>
        </is>
      </c>
    </row>
    <row r="6">
      <c r="A6" s="4" t="inlineStr">
        <is>
          <t>Use of Estimates</t>
        </is>
      </c>
      <c r="B6" s="4" t="inlineStr">
        <is>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the valuation of its warrant liabilities and estimating accrued research and development expenses. The Company assesses the above estimates on an ongoing basis; however, actual results could materially differ from those estimates.</t>
        </is>
      </c>
    </row>
    <row r="7">
      <c r="A7" s="4" t="inlineStr">
        <is>
          <t>Segment Information</t>
        </is>
      </c>
      <c r="B7" s="4" t="inlineStr">
        <is>
          <t xml:space="preserve">Segment Information Operating segments are identified as components of an enterprise about which separate discrete financial information is available for evaluation by the chief operating decision maker, the Company’s Chief Executive Officer, in making decisions </t>
        </is>
      </c>
    </row>
    <row r="8">
      <c r="A8" s="4" t="inlineStr">
        <is>
          <t>Cash Equivalents, Investments and Restricted Cash</t>
        </is>
      </c>
      <c r="B8" s="4" t="inlineStr">
        <is>
          <t>Cash Equivalents, Investments and Restricted Cash Cash equivalents include all highly liquid investments maturing within 90 days from the date of purchase. Investments consist of securities with remaining maturities greater than 90 days when purchased. The Company classifies these marketable securities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t>
        </is>
      </c>
    </row>
    <row r="9">
      <c r="A9" s="4" t="inlineStr">
        <is>
          <t>Concentrations of Credit Risk and Off-Balance Sheet Risk</t>
        </is>
      </c>
      <c r="B9" s="4" t="inlineStr">
        <is>
          <t>Concentrations of Credit Risk and Off-Balance Sheet RiskFinancial instruments that potentially subject the Company to concentration of credit risk consist primarily of cash, cash equivalents, short-term deposits and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t>
        </is>
      </c>
    </row>
    <row r="10">
      <c r="A10" s="4" t="inlineStr">
        <is>
          <t>Fair Value of Financial Instruments</t>
        </is>
      </c>
      <c r="B10" s="4" t="inlineStr">
        <is>
          <t>Fair Value of Financial Instruments The Company’s financial instruments consist mainly of cash equivalents, restricted cash, accounts payable, loans payable, and common warrants. The carrying amounts of cash equivalents, restricted cash, accounts receivable, and accounts payable approximate their estimated fair value due to their short-term maturities. At September 30, 2020, given the recent issuance of the Term A Loan under the 2020 Term Loan (each, as defined below), the Company believes the carrying value approximates the fair value of the loan.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were determined using Level 3 inputs.</t>
        </is>
      </c>
    </row>
    <row r="11">
      <c r="A11" s="4" t="inlineStr">
        <is>
          <t>Property and Equipment</t>
        </is>
      </c>
      <c r="B11" s="4" t="inlineStr">
        <is>
          <t>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is>
      </c>
    </row>
    <row r="12">
      <c r="A12" s="4" t="inlineStr">
        <is>
          <t>Impairment of Long-Lived Assets</t>
        </is>
      </c>
      <c r="B12" s="4" t="inlineStr">
        <is>
          <t>Impairment of Long-Lived Assets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t>
        </is>
      </c>
    </row>
    <row r="13">
      <c r="A13" s="4" t="inlineStr">
        <is>
          <t>Debt Issuance Costs</t>
        </is>
      </c>
      <c r="B13" s="4" t="inlineStr">
        <is>
          <t>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t>
        </is>
      </c>
    </row>
    <row r="14">
      <c r="A14" s="4" t="inlineStr">
        <is>
          <t>Accumulated Other Comprehensive Income (Loss)</t>
        </is>
      </c>
      <c r="B14" s="4" t="inlineStr">
        <is>
          <t>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recognized through net income.</t>
        </is>
      </c>
    </row>
    <row r="15">
      <c r="A15" s="4" t="inlineStr">
        <is>
          <t>Revenue Recognition</t>
        </is>
      </c>
      <c r="B15" s="4" t="inlineStr">
        <is>
          <t>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obi, AskBio, Sarepta, and Spark (see Note 12)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Grants and license agreements with customers are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The Company early adopted ASU No. 2018-18, Collaborative Arrangements (Topic 808): Clarifying the Interaction between Topic 808 and Topic 606 , which provides guidance on evaluating certain transactions between collaborative arrangement participants.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16">
      <c r="A16" s="4" t="inlineStr">
        <is>
          <t>Research and Development Costs</t>
        </is>
      </c>
      <c r="B16" s="4" t="inlineStr">
        <is>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is>
      </c>
    </row>
    <row r="17">
      <c r="A17" s="4" t="inlineStr">
        <is>
          <t>Clinical Trial Costs</t>
        </is>
      </c>
      <c r="B17" s="4" t="inlineStr">
        <is>
          <t>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On June 11, 2020, the Company and Sobi entered into a license and development agreement (the “Sobi License”). Pursuant to the Sobi License, clinical trial costs incurred to complete development of SEL-212, including but not limited to costs incurred while conducting and completing the Phase 3 DISSOLVE trials, will be reimbursed by Sobi. The reimbursable costs exclude any costs of additional development activities required that are related to ImmTOR and that are unrelated to SEL-212.</t>
        </is>
      </c>
    </row>
    <row r="18">
      <c r="A18" s="4" t="inlineStr">
        <is>
          <t>Income Taxes</t>
        </is>
      </c>
      <c r="B18" s="4" t="inlineStr">
        <is>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t>
        </is>
      </c>
    </row>
    <row r="19">
      <c r="A19" s="4" t="inlineStr">
        <is>
          <t>Warrants</t>
        </is>
      </c>
      <c r="B19"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t>
        </is>
      </c>
    </row>
    <row r="20">
      <c r="A20" s="4" t="inlineStr">
        <is>
          <t>Stock-Based Compensation</t>
        </is>
      </c>
      <c r="B20" s="4" t="inlineStr">
        <is>
          <t>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t>
        </is>
      </c>
    </row>
    <row r="21">
      <c r="A21" s="4" t="inlineStr">
        <is>
          <t>Net Loss Per Share</t>
        </is>
      </c>
      <c r="B21" s="4" t="inlineStr">
        <is>
          <t>Net Loss Per Share The Company has reported losses since inception and has computed basic net loss per share by dividing net loss by the weighted average number of common shares and pre-funded warrant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is>
      </c>
    </row>
    <row r="22">
      <c r="A22" s="4" t="inlineStr">
        <is>
          <t>Contingent Liabilities</t>
        </is>
      </c>
      <c r="B22" s="4" t="inlineStr">
        <is>
          <t>Contingent Liabilities The Company accounts for its contingent liabilities in accordance with ASC No. 450, Contingencies</t>
        </is>
      </c>
    </row>
    <row r="23">
      <c r="A23" s="4" t="inlineStr">
        <is>
          <t>Leases</t>
        </is>
      </c>
      <c r="B23" s="4" t="inlineStr">
        <is>
          <t>Leases 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estimated incremental borrowing rate upon lease modification. See Note 8 for details.</t>
        </is>
      </c>
    </row>
    <row r="24">
      <c r="A24" s="4" t="inlineStr">
        <is>
          <t>Recent Accounting Pronouncements</t>
        </is>
      </c>
      <c r="B24" s="4" t="inlineStr">
        <is>
          <t>Recent Accounting Pronouncements Recently Adopted In August 2018, the FASB issued ASU 2018-13, Fair Value Measurement (Topic 820): Changes to the Disclosure Requirements for Fair Value Measurement (ASU 2018-13) which changes the fair value measurement disclosure requirements of ASC 820.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The Company adopted the new standard effective January 1, 2020, and there was no impact on its consolidated financial statements. Not Yet Adopted In August 2020, the FASB issued ASU 2020-06, Debt – Debt with Conversion and Other Options (Subtopic 470-20) and Derivatives and Hedging – Contracts in Entity’s Own Equity (Subtopic 815 – 40) . ASU 2020-06 simplifies the accounting for certain financial instruments with characteristics of liabilities and equity, including convertible instruments and contracts on an entity’s own equity. This ASU is effective for smaller reporting companies for fiscal years beginning after December 15, 2023, with early adoption permitted no earlier than January 1, 2021. The Company is assessing the impact this standard will have on its consolidated financial statements and disclosures. In December 2019, the FASB issued ASU 2019-12, Income Taxes (Topic 740) - Simplifying the Accounting for Income Taxes. ASU 2019-12 simplifies the accounting for income taxes by removing certain exceptions to the general principles in Topic 740. This ASU is effective for public entities for fiscal years beginning after December 15, 2020. The Company is assessing the impact this standard will have on its consolidated financial statements and disclosures.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is assessing the impact this standard will hav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 that sum to the total of the same such amounts shown in the consolidated statement of cash flows: September 30, 2020 2019 Cash and cash equivalents $ 146,261 $ 34,234 Short-term restricted cash — 279 Long-term restricted cash 1,379 1,379 Total cash, cash equivalents, and restricted cash shown in the consolidated statement of cash flows $ 147,640 $ 35,892 </t>
        </is>
      </c>
    </row>
    <row r="5">
      <c r="A5" s="4" t="inlineStr">
        <is>
          <t>Schedule of Restricted Cash and Cash Equivalents</t>
        </is>
      </c>
      <c r="B5" s="4" t="inlineStr">
        <is>
          <t xml:space="preserve">The following table provides a reconciliation of cash, cash equivalents, and restricted cash reported within the consolidated balance sheet that sum to the total of the same such amounts shown in the consolidated statement of cash flows: September 30, 2020 2019 Cash and cash equivalents $ 146,261 $ 34,234 Short-term restricted cash — 279 Long-term restricted cash 1,379 1,379 Total cash, cash equivalents, and restricted cash shown in the consolidated statement of cash flows $ 147,640 $ 35,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share and per-share data): Three Months Ended September 30, Nine Months Ended September 30, 2020 2019 2020 2019 Numerator: Net loss attributable to common stockholders $ (9,729) $ (11,994) $ (53,430) $ (40,462) Denominator: Weighted-average common shares and pre-funded warrants outstanding—basic and diluted 105,325,788 46,407,846 98,968,359 43,265,909 Net loss per share attributable to common stockholders —basic and diluted $ (0.09) $ (0.26) $ (0.54) $ (0.94)</t>
        </is>
      </c>
    </row>
    <row r="5">
      <c r="A5" s="4" t="inlineStr">
        <is>
          <t>Schedule of Potential Common Shares Issuable Upon Conversion of Warrants</t>
        </is>
      </c>
      <c r="B5" s="4" t="inlineStr">
        <is>
          <t xml:space="preserve">Potential dilutive common share equivalents consist of the following: September 30, 2020 2019 Stock options to purchase common stock 7,487,154 5,354,645 Unvested restricted stock units 98,438 225,000 Stock warrants to purchase common stock 13,888,525 95,619 Total 21,474,117 5,675,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Measured at Fair Value on a Recurring Basis</t>
        </is>
      </c>
      <c r="B4" s="4" t="inlineStr">
        <is>
          <t xml:space="preserve">Below is a summary of assets and liabilities measured at fair value on a recurring basis (in thousands): September 30, 2020 Total (Level 1) (Level 2) (Level 3) Assets: Money market funds $ 30,575 $ 30,575 $ — $ — Total $ 30,575 $ 30,575 $ — $ — Liabilities: Warrant liabilities $ 25,433 $ — $ — $ 25,433 Total $ 25,433 $ — $ — $ 25,433 December 31, 2019 Total (Level 1) (Level 2) (Level 3) Assets: Money market funds $ 50,401 $ 50,401 $ — $ — Total $ 50,401 $ 50,401 $ — $ — Liabilities: Warrant liabilities $ 41,549 $ — $ — $ 41,549 Total $ 41,549 $ — $ 41,549 </t>
        </is>
      </c>
    </row>
    <row r="5">
      <c r="A5" s="4" t="inlineStr">
        <is>
          <t>Schedule of Fair Value Measurement Inputs and Valuation Techniques</t>
        </is>
      </c>
      <c r="B5" s="4" t="inlineStr">
        <is>
          <t>A summary of the Black-Scholes pricing model assumptions used to record the fair value of the warrant liability is as follows: September 30, 2020 Risk-free interest rate 0.28 % Dividend yield — Expected life (in years) 4.23 Expected volatility 95 %</t>
        </is>
      </c>
    </row>
    <row r="6">
      <c r="A6" s="4" t="inlineStr">
        <is>
          <t>Schedule Of Changes In The Warrant Liabilities</t>
        </is>
      </c>
      <c r="B6" s="4" t="inlineStr">
        <is>
          <t xml:space="preserve">The following table reflects a roll-forward of fair value for the Company’s Level 3 warrant liabilities (see Note 10), for the nine months ended September 30, 2020 (in thousands): Warrant liabilities Fair value as of December 31, 2019 $ 41,549 Exercises (19,722) Change in fair value 3,606 Fair value as of September 30, 2020 $ 25,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in thousands): September 30, December 31, 2020 2019 Laboratory equipment $ 4,467 $ 4,836 Computer equipment and software 537 515 Leasehold improvements — 278 Furniture and fixtures 326 237 Office equipment 168 135 Construction in process 28 2 Total property and equipment 5,526 6,003 Less accumulated depreciation (4,163) (4,781) Property and equipment, net $ 1,363 $ 1,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in thousands): September 30, December 31, 2020 2019 Payroll and employee related expenses $ 2,279 $ 2,235 Collaboration and licensing 1,350 1,050 Accrued patent fees 490 487 Accrued external research and development costs 5,799 4,379 Accrued professional and consulting services 1,056 468 Accrued interest 165 82 Issuance costs, December 2019 financing — 4,381 Other 146 410 Accrued expenses $ 11,285 $ 13,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t>
        </is>
      </c>
      <c r="B9" s="5" t="n">
        <v>107235976</v>
      </c>
      <c r="C9" s="5" t="n">
        <v>86325547</v>
      </c>
    </row>
    <row r="10">
      <c r="A10" s="4" t="inlineStr">
        <is>
          <t>Common stock, shares outstanding</t>
        </is>
      </c>
      <c r="B10" s="5" t="n">
        <v>107235976</v>
      </c>
      <c r="C10" s="5" t="n">
        <v>86325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For the three and nine months ended September 30, 2020 and 2019 the components of lease costs were as follows (in thousands): Three Months Ended September 30, Nine Months Ended September 30, 2020 2019 2020 2019 Operating lease expense $ 506 $ 341 $ 1,590 $ 1,023 Variable lease expense 123 211 496 625 Short-term lease expense 3 3 8 14 Total lease expense $ 632 $ 555 $ 2,094 $ 1,662 The following information represents supplemental disclosure for the statement of cash flows related to operating leases (in thousands): Nine Months Ended September 30, Operating leases: 2020 2019 Cash paid for amounts included in the measurement of lease liabilities: Operating cash flows from operating leases $ 2,079 $ 1,108 The following summarizes additional information related to operating leases: September 30, December 31, Operating leases: 2020 2019 Weighted-average remaining lease term 7.7 years 0.3 years Weighted-average discount rate 8.9 % 10.0 %</t>
        </is>
      </c>
    </row>
    <row r="5">
      <c r="A5" s="4" t="inlineStr">
        <is>
          <t>Schedule of Lessee, Operating Lease, Liability, Maturity</t>
        </is>
      </c>
      <c r="B5" s="4" t="inlineStr">
        <is>
          <t xml:space="preserve">The maturity of the Company's operating lease liabilities as of September 30, 2020 and December 31, 2019 were as follows (in thousands): September 30, December 31, Operating leases: 2020 2019 2020 (remainder) $ 444 $ 375 2021 1,812 — 2022 1,866 — 2023 1,922 — 2024 1,980 — Thereafter 6,985 — Total future minimum lease payments 15,009 375 Less imputed interest 4,248 3 Total operating lease liabilities $ 10,761 $ 372 Included in the condensed consolidated balance sheet: Current operating lease liabilities $ 875 $ 372 Non-current operating lease liabilities 9,886 — Total operating lease liabilities $ 10,761 $ 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uture Minimum Payments on the Term Loans</t>
        </is>
      </c>
      <c r="B4" s="4" t="inlineStr">
        <is>
          <t xml:space="preserve">Future minimum principal and interest payments on the 2020 Term Loan as of September 30, 2020 are as follows (in thousands): 2020 (Remainder) 329 2021 1,975 2022 7,318 2023 8,594 2024 8,016 2025 7,273 Total minimum debt payments $ 33,505 Less: Amount representing interest (6,254) Less: Debt discount and deferred charges (2,662) Less: Current portion of loan payable — Loan payable, net of current portion $ 24,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holders' Equity Note, Warrants or Rights</t>
        </is>
      </c>
      <c r="B4" s="4" t="inlineStr">
        <is>
          <t xml:space="preserve">Number of Warrants Equity classified Liability classified Total Weighted average Outstanding at December 31, 2019 8,437,747 22,988,501 31,426,248 $ 1.12 Exercises (8,342,128) (9,392,445) (17,734,573) 0.77 Issuance 196,850 — 196,850 2.54 Outstanding at September 30, 2020 292,469 13,596,056 13,888,525 $ 1.58 </t>
        </is>
      </c>
    </row>
    <row r="5">
      <c r="A5" s="4" t="inlineStr">
        <is>
          <t>Schedule of Authorized Shares of Common Stock for Future Issuance</t>
        </is>
      </c>
      <c r="B5" s="4" t="inlineStr">
        <is>
          <t xml:space="preserve">The Company has authorized shares of common stock for future issuance as follows: Period ended September 30, 2020 December 31, 2019 Exercise of common warrants 13,888,525 31,426,248 Shares available for future stock incentive awards 5,237,969 1,765,018 Unvested restricted stock units 98,438 181,250 Outstanding common stock options 7,487,154 6,796,669 Total 26,712,086 40,169,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Compensation Arrangement by Share-based Payment Award [Line Items]</t>
        </is>
      </c>
    </row>
    <row r="4">
      <c r="A4" s="4" t="inlineStr">
        <is>
          <t>Schedule of Weighted Average Assumptions Used</t>
        </is>
      </c>
      <c r="B4" s="4" t="inlineStr">
        <is>
          <t xml:space="preserve">The estimated grant date fair values of employee stock option awards granted under the 2016 Plan and the 2018 Inducement Incentive Award Plan were calculated using the Black-Scholes option pricing model, based on the following weighted-average assumptions: Three Months Ended September 30, Nine Months Ended September 30, 2020 2019 2020 2019 Risk-free interest rate 0.24 % 0.16 % 1.19 % 2.14 % Dividend yield — — — — Expected term 6.08 6.10 6.05 6.05 Expected volatility 94.88 % 88.23 % 90.19 % 87.79 % Weighted-average fair value of common stock $ 2.47 $ 1.70 $ 2.39 $ 2.17 </t>
        </is>
      </c>
    </row>
    <row r="5">
      <c r="A5" s="4" t="inlineStr">
        <is>
          <t>Summary of Activity Under the 2008 Plan and the 2016 Plan</t>
        </is>
      </c>
      <c r="B5" s="4" t="inlineStr">
        <is>
          <t xml:space="preserve">The following table summarizes the activity under the 2008 Plan, 2016 Plan, and 2018 Inducement Incentive Award Plan: Weighted-average remaining Aggregate Number of Weighted-average contractual term intrinsic value options exercise price ($) (in years) (in thousands) Employee awards Outstanding at December 31, 2019 6,323,596 $ 4.91 8.71 $ 1,716 Granted 2,707,009 $ 2.39 Exercised (42,628) $ 2.42 Forfeited (1,973,896) $ 4.73 Outstanding at September 30, 2020 7,014,081 $ 4.01 8.57 $ 1,873 Vested at September 30, 2020 1,907,100 $ 7.04 7.32 $ 273 Vested and expected to vest at September 30, 2020 6,521,522 $ 4.13 8.51 $ 1,739 Non-employee awards Outstanding at December 31, 2019 473,073 $ 5.89 6.23 $ 38 Granted — $ — Exercised — $ — Forfeited — $ — Outstanding at September 30, 2020 473,073 $ 5.89 5.48 $ 45 Vested at September 30, 2020 429,523 $ 5.58 5.23 $ 45 Vested and expected to vest at September 30, 2020 473,073 $ 5.89 5.48 $ 45 </t>
        </is>
      </c>
    </row>
    <row r="6">
      <c r="A6" s="4" t="inlineStr">
        <is>
          <t>Disclosure of Share-based Compensation Arrangements by Share-based Payment Award</t>
        </is>
      </c>
      <c r="B6" s="4" t="inlineStr">
        <is>
          <t xml:space="preserve">The following table summarizes the status of the Company’s restricted stock units: Number of shares Weighted average Unvested at December 31, 2019 181,250 $ 5.00 Granted — — Vested 82,812 6.03 Forfeited — — Unvested at September 30, 2020 98,438 $ 6.03 </t>
        </is>
      </c>
    </row>
    <row r="7">
      <c r="A7" s="4" t="inlineStr">
        <is>
          <t>Schedule of Stock-Based Compensation Expense Related to Stock Options and Restricted Common Stock</t>
        </is>
      </c>
      <c r="B7" s="4" t="inlineStr">
        <is>
          <t xml:space="preserve">The Company recorded stock-based compensation expense related to stock option awards, restricted stock units and the ESPP in the following expense categories of its consolidated statements of operations and comprehensive loss (in thousands): Three Months Ended September 30, Nine Months Ended September 30, 2020 2019 2020 2019 Research and development $ 532 $ 504 $ 1,773 $ 1,468 General and administrative 764 799 2,413 2,266 Total stock-based compensation expense $ 1,296 $ 1,303 $ 4,186 $ 3,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9 Months Ended</t>
        </is>
      </c>
    </row>
    <row r="2">
      <c r="B2" s="2" t="inlineStr">
        <is>
          <t>Sep. 30, 2020</t>
        </is>
      </c>
    </row>
    <row r="3">
      <c r="A3" s="3" t="inlineStr">
        <is>
          <t>Revenue from Contract with Customer [Abstract]</t>
        </is>
      </c>
    </row>
    <row r="4">
      <c r="A4" s="4" t="inlineStr">
        <is>
          <t>Schedule of Changes in Contract Liabilities</t>
        </is>
      </c>
      <c r="B4" s="4" t="inlineStr">
        <is>
          <t xml:space="preserve">The following table presents changes in the Company’s contract liabilities during the nine months ended September 30, 2020 (in thousands): Balance at Balance at beginning of period Additions Deductions end of period Nine Months Ended September 30, 2020 Contract liabilities: Deferred revenue $ 16,354 $ 104,158 $ (4,673) $ 115,839 Total contract liabilities $ 16,354 $ 104,158 $ (4,673) $ 115,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Liquidity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cash equivalents, and restricted cash</t>
        </is>
      </c>
      <c r="B3" s="6" t="n">
        <v>147640</v>
      </c>
      <c r="C3" s="6" t="n">
        <v>91551</v>
      </c>
      <c r="D3" s="6" t="n">
        <v>35892</v>
      </c>
      <c r="E3" s="6" t="n">
        <v>37682</v>
      </c>
    </row>
    <row r="4">
      <c r="A4" s="4" t="inlineStr">
        <is>
          <t>Restricted cash and cash equivalents</t>
        </is>
      </c>
      <c r="B4" s="5" t="n">
        <v>1400</v>
      </c>
    </row>
    <row r="5">
      <c r="A5" s="4" t="inlineStr">
        <is>
          <t>Accumulated deficit</t>
        </is>
      </c>
      <c r="B5" s="5" t="n">
        <v>389183</v>
      </c>
      <c r="C5" s="6" t="n">
        <v>335753</v>
      </c>
    </row>
    <row r="6">
      <c r="A6" s="4" t="inlineStr">
        <is>
          <t>Russian subsidiary</t>
        </is>
      </c>
    </row>
    <row r="7">
      <c r="A7" s="3" t="inlineStr">
        <is>
          <t>Cash and Cash Equivalents [Line Items]</t>
        </is>
      </c>
    </row>
    <row r="8">
      <c r="A8" s="4" t="inlineStr">
        <is>
          <t>Cash maintained in Russian bank accounts</t>
        </is>
      </c>
      <c r="B8" s="6"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46261</v>
      </c>
      <c r="C3" s="6" t="n">
        <v>89893</v>
      </c>
      <c r="D3" s="6" t="n">
        <v>34234</v>
      </c>
    </row>
    <row r="4">
      <c r="A4" s="4" t="inlineStr">
        <is>
          <t>Short-term restricted cash</t>
        </is>
      </c>
      <c r="B4" s="5" t="n">
        <v>0</v>
      </c>
      <c r="D4" s="5" t="n">
        <v>279</v>
      </c>
    </row>
    <row r="5">
      <c r="A5" s="4" t="inlineStr">
        <is>
          <t>Long-term restricted cash</t>
        </is>
      </c>
      <c r="B5" s="5" t="n">
        <v>1379</v>
      </c>
      <c r="D5" s="5" t="n">
        <v>1379</v>
      </c>
    </row>
    <row r="6">
      <c r="A6" s="4" t="inlineStr">
        <is>
          <t>Total cash, cash equivalents, and restricted cash shown in the consolidated statement of cash flows</t>
        </is>
      </c>
      <c r="B6" s="6" t="n">
        <v>147640</v>
      </c>
      <c r="C6" s="6" t="n">
        <v>91551</v>
      </c>
      <c r="D6" s="6" t="n">
        <v>35892</v>
      </c>
      <c r="E6" s="6" t="n">
        <v>37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s of Credit Risk and Off-Balance Sheet Risk (Details) $ in Millions</t>
        </is>
      </c>
      <c r="B1" s="2" t="inlineStr">
        <is>
          <t>Sep. 30, 2020USD ($)</t>
        </is>
      </c>
    </row>
    <row r="2">
      <c r="A2" s="4" t="inlineStr">
        <is>
          <t>Russian subsidiary</t>
        </is>
      </c>
    </row>
    <row r="3">
      <c r="A3" s="3" t="inlineStr">
        <is>
          <t>Concentration Risk [Line Items]</t>
        </is>
      </c>
    </row>
    <row r="4">
      <c r="A4" s="4" t="inlineStr">
        <is>
          <t>Cash maintained in Russian bank accounts</t>
        </is>
      </c>
      <c r="B4" s="9"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0</t>
        </is>
      </c>
    </row>
    <row r="3">
      <c r="A3" s="4" t="inlineStr">
        <is>
          <t>Furniture and fixtures</t>
        </is>
      </c>
    </row>
    <row r="4">
      <c r="A4" s="3" t="inlineStr">
        <is>
          <t>Property, Plant and Equipment [Line Items]</t>
        </is>
      </c>
    </row>
    <row r="5">
      <c r="A5" s="4" t="inlineStr">
        <is>
          <t>Estimated useful life</t>
        </is>
      </c>
      <c r="B5" s="4" t="inlineStr">
        <is>
          <t>7 years</t>
        </is>
      </c>
    </row>
    <row r="6">
      <c r="A6" s="4" t="inlineStr">
        <is>
          <t>Laboratory equipment, software and office equipment</t>
        </is>
      </c>
    </row>
    <row r="7">
      <c r="A7" s="3" t="inlineStr">
        <is>
          <t>Property, Plant and Equipment [Line Items]</t>
        </is>
      </c>
    </row>
    <row r="8">
      <c r="A8" s="4" t="inlineStr">
        <is>
          <t>Estimated useful life</t>
        </is>
      </c>
      <c r="B8" s="4" t="inlineStr">
        <is>
          <t>5 years</t>
        </is>
      </c>
    </row>
    <row r="9">
      <c r="A9" s="4" t="inlineStr">
        <is>
          <t>Computer equipment</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Grant and collaboration revenue</t>
        </is>
      </c>
      <c r="B4" s="6" t="n">
        <v>4646</v>
      </c>
      <c r="C4" s="6" t="n">
        <v>0</v>
      </c>
      <c r="D4" s="6" t="n">
        <v>4646</v>
      </c>
      <c r="E4" s="6" t="n">
        <v>23</v>
      </c>
    </row>
    <row r="5">
      <c r="A5" s="3" t="inlineStr">
        <is>
          <t>Operating expenses:</t>
        </is>
      </c>
    </row>
    <row r="6">
      <c r="A6" s="4" t="inlineStr">
        <is>
          <t>Research and development</t>
        </is>
      </c>
      <c r="B6" s="5" t="n">
        <v>13960</v>
      </c>
      <c r="C6" s="5" t="n">
        <v>8104</v>
      </c>
      <c r="D6" s="5" t="n">
        <v>39414</v>
      </c>
      <c r="E6" s="5" t="n">
        <v>27591</v>
      </c>
    </row>
    <row r="7">
      <c r="A7" s="4" t="inlineStr">
        <is>
          <t>General and administrative</t>
        </is>
      </c>
      <c r="B7" s="5" t="n">
        <v>4420</v>
      </c>
      <c r="C7" s="5" t="n">
        <v>3690</v>
      </c>
      <c r="D7" s="5" t="n">
        <v>14155</v>
      </c>
      <c r="E7" s="5" t="n">
        <v>12317</v>
      </c>
    </row>
    <row r="8">
      <c r="A8" s="4" t="inlineStr">
        <is>
          <t>Total operating expenses</t>
        </is>
      </c>
      <c r="B8" s="5" t="n">
        <v>18380</v>
      </c>
      <c r="C8" s="5" t="n">
        <v>11794</v>
      </c>
      <c r="D8" s="5" t="n">
        <v>53569</v>
      </c>
      <c r="E8" s="5" t="n">
        <v>39908</v>
      </c>
    </row>
    <row r="9">
      <c r="A9" s="4" t="inlineStr">
        <is>
          <t>Loss from operations</t>
        </is>
      </c>
      <c r="B9" s="5" t="n">
        <v>-13734</v>
      </c>
      <c r="C9" s="5" t="n">
        <v>-11794</v>
      </c>
      <c r="D9" s="5" t="n">
        <v>-48923</v>
      </c>
      <c r="E9" s="5" t="n">
        <v>-39885</v>
      </c>
    </row>
    <row r="10">
      <c r="A10" s="4" t="inlineStr">
        <is>
          <t>Investment income</t>
        </is>
      </c>
      <c r="B10" s="5" t="n">
        <v>4</v>
      </c>
      <c r="C10" s="5" t="n">
        <v>184</v>
      </c>
      <c r="D10" s="5" t="n">
        <v>257</v>
      </c>
      <c r="E10" s="5" t="n">
        <v>707</v>
      </c>
    </row>
    <row r="11">
      <c r="A11" s="4" t="inlineStr">
        <is>
          <t>Loss on extinguishment of debt</t>
        </is>
      </c>
      <c r="B11" s="5" t="n">
        <v>-461</v>
      </c>
      <c r="C11" s="5" t="n">
        <v>0</v>
      </c>
      <c r="D11" s="5" t="n">
        <v>-461</v>
      </c>
      <c r="E11" s="5" t="n">
        <v>0</v>
      </c>
    </row>
    <row r="12">
      <c r="A12" s="4" t="inlineStr">
        <is>
          <t>Foreign currency transaction gain (loss), net</t>
        </is>
      </c>
      <c r="B12" s="5" t="n">
        <v>43</v>
      </c>
      <c r="C12" s="5" t="n">
        <v>7</v>
      </c>
      <c r="D12" s="5" t="n">
        <v>83</v>
      </c>
      <c r="E12" s="5" t="n">
        <v>-33</v>
      </c>
    </row>
    <row r="13">
      <c r="A13" s="4" t="inlineStr">
        <is>
          <t>Interest expense</t>
        </is>
      </c>
      <c r="B13" s="5" t="n">
        <v>-365</v>
      </c>
      <c r="C13" s="5" t="n">
        <v>-388</v>
      </c>
      <c r="D13" s="5" t="n">
        <v>-843</v>
      </c>
      <c r="E13" s="5" t="n">
        <v>-1184</v>
      </c>
    </row>
    <row r="14">
      <c r="A14" s="4" t="inlineStr">
        <is>
          <t>Change in fair value of warrant liabilities</t>
        </is>
      </c>
      <c r="B14" s="5" t="n">
        <v>4779</v>
      </c>
      <c r="C14" s="5" t="n">
        <v>0</v>
      </c>
      <c r="D14" s="5" t="n">
        <v>-3606</v>
      </c>
      <c r="E14" s="5" t="n">
        <v>0</v>
      </c>
    </row>
    <row r="15">
      <c r="A15" s="4" t="inlineStr">
        <is>
          <t>Other income (expense), net</t>
        </is>
      </c>
      <c r="B15" s="5" t="n">
        <v>5</v>
      </c>
      <c r="C15" s="5" t="n">
        <v>-3</v>
      </c>
      <c r="D15" s="5" t="n">
        <v>63</v>
      </c>
      <c r="E15" s="5" t="n">
        <v>-67</v>
      </c>
    </row>
    <row r="16">
      <c r="A16" s="4" t="inlineStr">
        <is>
          <t>Net loss</t>
        </is>
      </c>
      <c r="B16" s="5" t="n">
        <v>-9729</v>
      </c>
      <c r="C16" s="5" t="n">
        <v>-11994</v>
      </c>
      <c r="D16" s="5" t="n">
        <v>-53430</v>
      </c>
      <c r="E16" s="5" t="n">
        <v>-40462</v>
      </c>
    </row>
    <row r="17">
      <c r="A17" s="3" t="inlineStr">
        <is>
          <t>Other comprehensive loss:</t>
        </is>
      </c>
    </row>
    <row r="18">
      <c r="A18" s="4" t="inlineStr">
        <is>
          <t>Foreign currency translation adjustment</t>
        </is>
      </c>
      <c r="B18" s="5" t="n">
        <v>-32</v>
      </c>
      <c r="C18" s="5" t="n">
        <v>-5</v>
      </c>
      <c r="D18" s="5" t="n">
        <v>-61</v>
      </c>
      <c r="E18" s="5" t="n">
        <v>24</v>
      </c>
    </row>
    <row r="19">
      <c r="A19" s="4" t="inlineStr">
        <is>
          <t>Unrealized gain on securities</t>
        </is>
      </c>
      <c r="B19" s="5" t="n">
        <v>0</v>
      </c>
      <c r="C19" s="5" t="n">
        <v>-3</v>
      </c>
      <c r="D19" s="5" t="n">
        <v>0</v>
      </c>
      <c r="E19" s="5" t="n">
        <v>0</v>
      </c>
    </row>
    <row r="20">
      <c r="A20" s="4" t="inlineStr">
        <is>
          <t>Total comprehensive loss</t>
        </is>
      </c>
      <c r="B20" s="6" t="n">
        <v>-9761</v>
      </c>
      <c r="C20" s="6" t="n">
        <v>-12002</v>
      </c>
      <c r="D20" s="6" t="n">
        <v>-53491</v>
      </c>
      <c r="E20" s="6" t="n">
        <v>-40438</v>
      </c>
    </row>
    <row r="21">
      <c r="A21" s="3" t="inlineStr">
        <is>
          <t>Net loss per share:</t>
        </is>
      </c>
    </row>
    <row r="22">
      <c r="A22" s="4" t="inlineStr">
        <is>
          <t>Net loss per share attributable to common stockholders—basic and diluted (in dollars per share)</t>
        </is>
      </c>
      <c r="B22" s="8" t="n">
        <v>-0.09</v>
      </c>
      <c r="C22" s="8" t="n">
        <v>-0.26</v>
      </c>
      <c r="D22" s="8" t="n">
        <v>-0.54</v>
      </c>
      <c r="E22" s="8" t="n">
        <v>-0.9399999999999999</v>
      </c>
    </row>
    <row r="23">
      <c r="A23" s="3" t="inlineStr">
        <is>
          <t>Weighted average common shares outstanding:</t>
        </is>
      </c>
    </row>
    <row r="24">
      <c r="A24" s="4" t="inlineStr">
        <is>
          <t>Basic and diluted (in shares)</t>
        </is>
      </c>
      <c r="B24" s="5" t="n">
        <v>105325788</v>
      </c>
      <c r="C24" s="5" t="n">
        <v>46407846</v>
      </c>
      <c r="D24" s="5" t="n">
        <v>98968359</v>
      </c>
      <c r="E24" s="5" t="n">
        <v>43265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9 Months Ended</t>
        </is>
      </c>
    </row>
    <row r="2">
      <c r="B2" s="2" t="inlineStr">
        <is>
          <t>Sep. 30, 2020</t>
        </is>
      </c>
      <c r="C2" s="2" t="inlineStr">
        <is>
          <t>Sep. 30, 2019</t>
        </is>
      </c>
    </row>
    <row r="3">
      <c r="A3" s="3" t="inlineStr">
        <is>
          <t>Accounting Policies [Abstract]</t>
        </is>
      </c>
    </row>
    <row r="4">
      <c r="A4" s="4" t="inlineStr">
        <is>
          <t>Impairment of intangible assets, finite-lived</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3 Months Ended</t>
        </is>
      </c>
    </row>
    <row r="2">
      <c r="B2" s="2" t="inlineStr">
        <is>
          <t>Sep. 30, 2020shares</t>
        </is>
      </c>
    </row>
    <row r="3">
      <c r="A3" s="4" t="inlineStr">
        <is>
          <t>Exercise of common warrants | December 2019 Financing</t>
        </is>
      </c>
    </row>
    <row r="4">
      <c r="A4" s="3" t="inlineStr">
        <is>
          <t>Antidilutive Securities Excluded from Computation of Earnings Per Share [Line Items]</t>
        </is>
      </c>
    </row>
    <row r="5">
      <c r="A5" s="4" t="inlineStr">
        <is>
          <t>Aggregate shares of common stock at a purchase price (in shares)</t>
        </is>
      </c>
      <c r="B5" s="5" t="n">
        <v>83421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9729</v>
      </c>
      <c r="C4" s="6" t="n">
        <v>-11994</v>
      </c>
      <c r="D4" s="6" t="n">
        <v>-53430</v>
      </c>
      <c r="E4" s="6" t="n">
        <v>-40462</v>
      </c>
    </row>
    <row r="5">
      <c r="A5" s="3" t="inlineStr">
        <is>
          <t>Denominator:</t>
        </is>
      </c>
    </row>
    <row r="6">
      <c r="A6" s="4" t="inlineStr">
        <is>
          <t>Weighted‑average common shares outstanding—basic and diluted (in shares)</t>
        </is>
      </c>
      <c r="B6" s="5" t="n">
        <v>105325788</v>
      </c>
      <c r="C6" s="5" t="n">
        <v>46407846</v>
      </c>
      <c r="D6" s="5" t="n">
        <v>98968359</v>
      </c>
      <c r="E6" s="5" t="n">
        <v>43265909</v>
      </c>
    </row>
    <row r="7">
      <c r="A7" s="4" t="inlineStr">
        <is>
          <t>Net loss per share attributable to common stockholders—basic and diluted (in dollars per share)</t>
        </is>
      </c>
      <c r="B7" s="8" t="n">
        <v>-0.09</v>
      </c>
      <c r="C7" s="8" t="n">
        <v>-0.26</v>
      </c>
      <c r="D7" s="8" t="n">
        <v>-0.54</v>
      </c>
      <c r="E7" s="8" t="n">
        <v>-0.93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Issuable Upon Conversion of Warrants (Details) - shares</t>
        </is>
      </c>
      <c r="B1" s="2" t="inlineStr">
        <is>
          <t>9 Months Ended</t>
        </is>
      </c>
    </row>
    <row r="2">
      <c r="B2" s="2" t="inlineStr">
        <is>
          <t>Sep. 30, 2020</t>
        </is>
      </c>
      <c r="C2" s="2" t="inlineStr">
        <is>
          <t>Sep. 30, 2019</t>
        </is>
      </c>
    </row>
    <row r="3">
      <c r="A3" s="3" t="inlineStr">
        <is>
          <t>Potential common shares</t>
        </is>
      </c>
    </row>
    <row r="4">
      <c r="A4" s="4" t="inlineStr">
        <is>
          <t>Total (in shares)</t>
        </is>
      </c>
      <c r="B4" s="5" t="n">
        <v>21474117</v>
      </c>
      <c r="C4" s="5" t="n">
        <v>5675264</v>
      </c>
    </row>
    <row r="5">
      <c r="A5" s="4" t="inlineStr">
        <is>
          <t>Stock options to purchase common stock</t>
        </is>
      </c>
    </row>
    <row r="6">
      <c r="A6" s="3" t="inlineStr">
        <is>
          <t>Potential common shares</t>
        </is>
      </c>
    </row>
    <row r="7">
      <c r="A7" s="4" t="inlineStr">
        <is>
          <t>Total (in shares)</t>
        </is>
      </c>
      <c r="B7" s="5" t="n">
        <v>7487154</v>
      </c>
      <c r="C7" s="5" t="n">
        <v>5354645</v>
      </c>
    </row>
    <row r="8">
      <c r="A8" s="4" t="inlineStr">
        <is>
          <t>Unvested restricted stock units</t>
        </is>
      </c>
    </row>
    <row r="9">
      <c r="A9" s="3" t="inlineStr">
        <is>
          <t>Potential common shares</t>
        </is>
      </c>
    </row>
    <row r="10">
      <c r="A10" s="4" t="inlineStr">
        <is>
          <t>Total (in shares)</t>
        </is>
      </c>
      <c r="B10" s="5" t="n">
        <v>98438</v>
      </c>
      <c r="C10" s="5" t="n">
        <v>225000</v>
      </c>
    </row>
    <row r="11">
      <c r="A11" s="4" t="inlineStr">
        <is>
          <t>Stock warrants to purchase common stock</t>
        </is>
      </c>
    </row>
    <row r="12">
      <c r="A12" s="3" t="inlineStr">
        <is>
          <t>Potential common shares</t>
        </is>
      </c>
    </row>
    <row r="13">
      <c r="A13" s="4" t="inlineStr">
        <is>
          <t>Total (in shares)</t>
        </is>
      </c>
      <c r="B13" s="5" t="n">
        <v>13888525</v>
      </c>
      <c r="C13" s="5" t="n">
        <v>956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 $ in Thousands</t>
        </is>
      </c>
      <c r="B1" s="2" t="inlineStr">
        <is>
          <t>Sep. 30, 2020</t>
        </is>
      </c>
      <c r="C1" s="2" t="inlineStr">
        <is>
          <t>Dec. 31, 2019</t>
        </is>
      </c>
    </row>
    <row r="2">
      <c r="A2" s="3" t="inlineStr">
        <is>
          <t>Liabilities:</t>
        </is>
      </c>
    </row>
    <row r="3">
      <c r="A3" s="4" t="inlineStr">
        <is>
          <t>Warrant liabilities</t>
        </is>
      </c>
      <c r="B3" s="6" t="n">
        <v>25433</v>
      </c>
      <c r="C3" s="6" t="n">
        <v>41549</v>
      </c>
    </row>
    <row r="4">
      <c r="A4" s="4" t="inlineStr">
        <is>
          <t>Recurring</t>
        </is>
      </c>
    </row>
    <row r="5">
      <c r="A5" s="3" t="inlineStr">
        <is>
          <t>Assets:</t>
        </is>
      </c>
    </row>
    <row r="6">
      <c r="A6" s="4" t="inlineStr">
        <is>
          <t>Total</t>
        </is>
      </c>
      <c r="B6" s="5" t="n">
        <v>30575</v>
      </c>
      <c r="C6" s="5" t="n">
        <v>50401</v>
      </c>
    </row>
    <row r="7">
      <c r="A7" s="3" t="inlineStr">
        <is>
          <t>Liabilities:</t>
        </is>
      </c>
    </row>
    <row r="8">
      <c r="A8" s="4" t="inlineStr">
        <is>
          <t>Warrant liabilities</t>
        </is>
      </c>
      <c r="B8" s="5" t="n">
        <v>25433</v>
      </c>
      <c r="C8" s="5" t="n">
        <v>41549</v>
      </c>
    </row>
    <row r="9">
      <c r="A9" s="4" t="inlineStr">
        <is>
          <t>Total</t>
        </is>
      </c>
      <c r="B9" s="5" t="n">
        <v>25433</v>
      </c>
      <c r="C9" s="5" t="n">
        <v>41549</v>
      </c>
    </row>
    <row r="10">
      <c r="A10" s="4" t="inlineStr">
        <is>
          <t>Recurring | (Level 1)</t>
        </is>
      </c>
    </row>
    <row r="11">
      <c r="A11" s="3" t="inlineStr">
        <is>
          <t>Assets:</t>
        </is>
      </c>
    </row>
    <row r="12">
      <c r="A12" s="4" t="inlineStr">
        <is>
          <t>Total</t>
        </is>
      </c>
      <c r="B12" s="5" t="n">
        <v>30575</v>
      </c>
      <c r="C12" s="5" t="n">
        <v>50401</v>
      </c>
    </row>
    <row r="13">
      <c r="A13" s="3" t="inlineStr">
        <is>
          <t>Liabilities:</t>
        </is>
      </c>
    </row>
    <row r="14">
      <c r="A14" s="4" t="inlineStr">
        <is>
          <t>Warrant liabilities</t>
        </is>
      </c>
      <c r="B14" s="5" t="n">
        <v>0</v>
      </c>
      <c r="C14" s="5" t="n">
        <v>0</v>
      </c>
    </row>
    <row r="15">
      <c r="A15" s="4" t="inlineStr">
        <is>
          <t>Total</t>
        </is>
      </c>
      <c r="B15" s="5" t="n">
        <v>0</v>
      </c>
    </row>
    <row r="16">
      <c r="A16" s="4" t="inlineStr">
        <is>
          <t>Recurring | (Level 2)</t>
        </is>
      </c>
    </row>
    <row r="17">
      <c r="A17" s="3" t="inlineStr">
        <is>
          <t>Assets:</t>
        </is>
      </c>
    </row>
    <row r="18">
      <c r="A18" s="4" t="inlineStr">
        <is>
          <t>Total</t>
        </is>
      </c>
      <c r="B18" s="5" t="n">
        <v>0</v>
      </c>
      <c r="C18" s="5" t="n">
        <v>0</v>
      </c>
    </row>
    <row r="19">
      <c r="A19" s="3" t="inlineStr">
        <is>
          <t>Liabilities:</t>
        </is>
      </c>
    </row>
    <row r="20">
      <c r="A20" s="4" t="inlineStr">
        <is>
          <t>Warrant liabilities</t>
        </is>
      </c>
      <c r="B20" s="5" t="n">
        <v>0</v>
      </c>
      <c r="C20" s="5" t="n">
        <v>0</v>
      </c>
    </row>
    <row r="21">
      <c r="A21" s="4" t="inlineStr">
        <is>
          <t>Total</t>
        </is>
      </c>
      <c r="B21" s="5" t="n">
        <v>0</v>
      </c>
      <c r="C21" s="5" t="n">
        <v>0</v>
      </c>
    </row>
    <row r="22">
      <c r="A22" s="4" t="inlineStr">
        <is>
          <t>Recurring | (Level 3)</t>
        </is>
      </c>
    </row>
    <row r="23">
      <c r="A23" s="3" t="inlineStr">
        <is>
          <t>Assets:</t>
        </is>
      </c>
    </row>
    <row r="24">
      <c r="A24" s="4" t="inlineStr">
        <is>
          <t>Total</t>
        </is>
      </c>
      <c r="B24" s="5" t="n">
        <v>0</v>
      </c>
      <c r="C24" s="5" t="n">
        <v>0</v>
      </c>
    </row>
    <row r="25">
      <c r="A25" s="3" t="inlineStr">
        <is>
          <t>Liabilities:</t>
        </is>
      </c>
    </row>
    <row r="26">
      <c r="A26" s="4" t="inlineStr">
        <is>
          <t>Warrant liabilities</t>
        </is>
      </c>
      <c r="B26" s="5" t="n">
        <v>25433</v>
      </c>
      <c r="C26" s="5" t="n">
        <v>41549</v>
      </c>
    </row>
    <row r="27">
      <c r="A27" s="4" t="inlineStr">
        <is>
          <t>Total</t>
        </is>
      </c>
      <c r="B27" s="5" t="n">
        <v>25433</v>
      </c>
      <c r="C27" s="5" t="n">
        <v>41549</v>
      </c>
    </row>
    <row r="28">
      <c r="A28" s="4" t="inlineStr">
        <is>
          <t>Recurring | Money market funds</t>
        </is>
      </c>
    </row>
    <row r="29">
      <c r="A29" s="3" t="inlineStr">
        <is>
          <t>Assets:</t>
        </is>
      </c>
    </row>
    <row r="30">
      <c r="A30" s="4" t="inlineStr">
        <is>
          <t>Money market funds</t>
        </is>
      </c>
      <c r="B30" s="5" t="n">
        <v>30575</v>
      </c>
      <c r="C30" s="5" t="n">
        <v>50401</v>
      </c>
    </row>
    <row r="31">
      <c r="A31" s="4" t="inlineStr">
        <is>
          <t>Recurring | Money market funds | (Level 1)</t>
        </is>
      </c>
    </row>
    <row r="32">
      <c r="A32" s="3" t="inlineStr">
        <is>
          <t>Assets:</t>
        </is>
      </c>
    </row>
    <row r="33">
      <c r="A33" s="4" t="inlineStr">
        <is>
          <t>Money market funds</t>
        </is>
      </c>
      <c r="B33" s="5" t="n">
        <v>30575</v>
      </c>
      <c r="C33" s="5" t="n">
        <v>50401</v>
      </c>
    </row>
    <row r="34">
      <c r="A34" s="4" t="inlineStr">
        <is>
          <t>Recurring | Money market funds | (Level 2)</t>
        </is>
      </c>
    </row>
    <row r="35">
      <c r="A35" s="3" t="inlineStr">
        <is>
          <t>Assets:</t>
        </is>
      </c>
    </row>
    <row r="36">
      <c r="A36" s="4" t="inlineStr">
        <is>
          <t>Money market funds</t>
        </is>
      </c>
      <c r="B36" s="5" t="n">
        <v>0</v>
      </c>
      <c r="C36" s="5" t="n">
        <v>0</v>
      </c>
    </row>
    <row r="37">
      <c r="A37" s="4" t="inlineStr">
        <is>
          <t>Recurring | Money market funds | (Level 3)</t>
        </is>
      </c>
    </row>
    <row r="38">
      <c r="A38" s="3" t="inlineStr">
        <is>
          <t>Assets:</t>
        </is>
      </c>
    </row>
    <row r="39">
      <c r="A39" s="4" t="inlineStr">
        <is>
          <t>Money market funds</t>
        </is>
      </c>
      <c r="B39" s="6" t="n">
        <v>0</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ssumptions used to record the fair value of the warrants (Details) - Valuation Technique, Option Pricing Model</t>
        </is>
      </c>
      <c r="B1" s="2" t="inlineStr">
        <is>
          <t>Sep. 30, 2020</t>
        </is>
      </c>
    </row>
    <row r="2">
      <c r="A2" s="4" t="inlineStr">
        <is>
          <t>Risk-free interest rate</t>
        </is>
      </c>
    </row>
    <row r="3">
      <c r="A3" s="3" t="inlineStr">
        <is>
          <t>Fair Value Measurement Inputs and Valuation Techniques [Line Items]</t>
        </is>
      </c>
    </row>
    <row r="4">
      <c r="A4" s="4" t="inlineStr">
        <is>
          <t>Warrants and rights outstanding, measurement input</t>
        </is>
      </c>
      <c r="B4" s="10" t="n">
        <v>0.0028</v>
      </c>
    </row>
    <row r="5">
      <c r="A5" s="4" t="inlineStr">
        <is>
          <t>Expected life (in years)</t>
        </is>
      </c>
    </row>
    <row r="6">
      <c r="A6" s="3" t="inlineStr">
        <is>
          <t>Fair Value Measurement Inputs and Valuation Techniques [Line Items]</t>
        </is>
      </c>
    </row>
    <row r="7">
      <c r="A7" s="4" t="inlineStr">
        <is>
          <t>Warrants and rights outstanding, term</t>
        </is>
      </c>
      <c r="B7" s="4" t="inlineStr">
        <is>
          <t>4 years 2 months 23 days</t>
        </is>
      </c>
    </row>
    <row r="8">
      <c r="A8" s="4" t="inlineStr">
        <is>
          <t>Expected volatility</t>
        </is>
      </c>
    </row>
    <row r="9">
      <c r="A9" s="3" t="inlineStr">
        <is>
          <t>Fair Value Measurement Inputs and Valuation Techniques [Line Items]</t>
        </is>
      </c>
    </row>
    <row r="10">
      <c r="A10" s="4" t="inlineStr">
        <is>
          <t>Warrants and rights outstanding, measurement input</t>
        </is>
      </c>
      <c r="B10" s="11" t="n">
        <v>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warrant liabilities (Details) - Exercise of common warrant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Fair value as of December 31, 2019</t>
        </is>
      </c>
      <c r="B4" s="6" t="n">
        <v>41549</v>
      </c>
    </row>
    <row r="5">
      <c r="A5" s="4" t="inlineStr">
        <is>
          <t>Exercises</t>
        </is>
      </c>
      <c r="B5" s="5" t="n">
        <v>-19722</v>
      </c>
    </row>
    <row r="6">
      <c r="A6" s="4" t="inlineStr">
        <is>
          <t>Change in fair value</t>
        </is>
      </c>
      <c r="B6" s="5" t="n">
        <v>3606</v>
      </c>
    </row>
    <row r="7">
      <c r="A7" s="4" t="inlineStr">
        <is>
          <t>Fair value as of September 30, 2020</t>
        </is>
      </c>
      <c r="B7" s="6" t="n">
        <v>25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5526</v>
      </c>
      <c r="C3" s="6" t="n">
        <v>6003</v>
      </c>
    </row>
    <row r="4">
      <c r="A4" s="4" t="inlineStr">
        <is>
          <t>Less accumulated depreciation</t>
        </is>
      </c>
      <c r="B4" s="5" t="n">
        <v>-4163</v>
      </c>
      <c r="C4" s="5" t="n">
        <v>-4781</v>
      </c>
    </row>
    <row r="5">
      <c r="A5" s="4" t="inlineStr">
        <is>
          <t>Property and equipment, net</t>
        </is>
      </c>
      <c r="B5" s="5" t="n">
        <v>1363</v>
      </c>
      <c r="C5" s="5" t="n">
        <v>1222</v>
      </c>
    </row>
    <row r="6">
      <c r="A6" s="4" t="inlineStr">
        <is>
          <t>Laboratory equipment</t>
        </is>
      </c>
    </row>
    <row r="7">
      <c r="A7" s="3" t="inlineStr">
        <is>
          <t>Property, Plant and Equipment [Line Items]</t>
        </is>
      </c>
    </row>
    <row r="8">
      <c r="A8" s="4" t="inlineStr">
        <is>
          <t>Total property and equipment</t>
        </is>
      </c>
      <c r="B8" s="5" t="n">
        <v>4467</v>
      </c>
      <c r="C8" s="5" t="n">
        <v>4836</v>
      </c>
    </row>
    <row r="9">
      <c r="A9" s="4" t="inlineStr">
        <is>
          <t>Computer equipment and software</t>
        </is>
      </c>
    </row>
    <row r="10">
      <c r="A10" s="3" t="inlineStr">
        <is>
          <t>Property, Plant and Equipment [Line Items]</t>
        </is>
      </c>
    </row>
    <row r="11">
      <c r="A11" s="4" t="inlineStr">
        <is>
          <t>Total property and equipment</t>
        </is>
      </c>
      <c r="B11" s="5" t="n">
        <v>537</v>
      </c>
      <c r="C11" s="5" t="n">
        <v>515</v>
      </c>
    </row>
    <row r="12">
      <c r="A12" s="4" t="inlineStr">
        <is>
          <t>Leasehold improvements</t>
        </is>
      </c>
    </row>
    <row r="13">
      <c r="A13" s="3" t="inlineStr">
        <is>
          <t>Property, Plant and Equipment [Line Items]</t>
        </is>
      </c>
    </row>
    <row r="14">
      <c r="A14" s="4" t="inlineStr">
        <is>
          <t>Total property and equipment</t>
        </is>
      </c>
      <c r="B14" s="5" t="n">
        <v>0</v>
      </c>
      <c r="C14" s="5" t="n">
        <v>278</v>
      </c>
    </row>
    <row r="15">
      <c r="A15" s="4" t="inlineStr">
        <is>
          <t>Furniture and fixtures</t>
        </is>
      </c>
    </row>
    <row r="16">
      <c r="A16" s="3" t="inlineStr">
        <is>
          <t>Property, Plant and Equipment [Line Items]</t>
        </is>
      </c>
    </row>
    <row r="17">
      <c r="A17" s="4" t="inlineStr">
        <is>
          <t>Total property and equipment</t>
        </is>
      </c>
      <c r="B17" s="5" t="n">
        <v>326</v>
      </c>
      <c r="C17" s="5" t="n">
        <v>237</v>
      </c>
    </row>
    <row r="18">
      <c r="A18" s="4" t="inlineStr">
        <is>
          <t>Office equipment</t>
        </is>
      </c>
    </row>
    <row r="19">
      <c r="A19" s="3" t="inlineStr">
        <is>
          <t>Property, Plant and Equipment [Line Items]</t>
        </is>
      </c>
    </row>
    <row r="20">
      <c r="A20" s="4" t="inlineStr">
        <is>
          <t>Total property and equipment</t>
        </is>
      </c>
      <c r="B20" s="5" t="n">
        <v>168</v>
      </c>
      <c r="C20" s="5" t="n">
        <v>135</v>
      </c>
    </row>
    <row r="21">
      <c r="A21" s="4" t="inlineStr">
        <is>
          <t>Construction in process</t>
        </is>
      </c>
    </row>
    <row r="22">
      <c r="A22" s="3" t="inlineStr">
        <is>
          <t>Property, Plant and Equipment [Line Items]</t>
        </is>
      </c>
    </row>
    <row r="23">
      <c r="A23" s="4" t="inlineStr">
        <is>
          <t>Total property and equipment</t>
        </is>
      </c>
      <c r="B23" s="6" t="n">
        <v>28</v>
      </c>
      <c r="C23"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00</v>
      </c>
      <c r="C4" s="6" t="n">
        <v>200</v>
      </c>
      <c r="D4" s="6" t="n">
        <v>490</v>
      </c>
      <c r="E4" s="6" t="n">
        <v>522</v>
      </c>
    </row>
    <row r="5">
      <c r="A5" s="4" t="inlineStr">
        <is>
          <t>Accelerated depreciation expense</t>
        </is>
      </c>
      <c r="D5"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Payroll and employee related expenses</t>
        </is>
      </c>
      <c r="B3" s="6" t="n">
        <v>2279</v>
      </c>
      <c r="C3" s="6" t="n">
        <v>2235</v>
      </c>
    </row>
    <row r="4">
      <c r="A4" s="4" t="inlineStr">
        <is>
          <t>Collaboration and licensing</t>
        </is>
      </c>
      <c r="B4" s="5" t="n">
        <v>1350</v>
      </c>
      <c r="C4" s="5" t="n">
        <v>1050</v>
      </c>
    </row>
    <row r="5">
      <c r="A5" s="4" t="inlineStr">
        <is>
          <t>Accrued patent fees</t>
        </is>
      </c>
      <c r="B5" s="5" t="n">
        <v>490</v>
      </c>
      <c r="C5" s="5" t="n">
        <v>487</v>
      </c>
    </row>
    <row r="6">
      <c r="A6" s="4" t="inlineStr">
        <is>
          <t>Accrued external research and development costs</t>
        </is>
      </c>
      <c r="B6" s="5" t="n">
        <v>5799</v>
      </c>
      <c r="C6" s="5" t="n">
        <v>4379</v>
      </c>
    </row>
    <row r="7">
      <c r="A7" s="4" t="inlineStr">
        <is>
          <t>Accrued professional and consulting services</t>
        </is>
      </c>
      <c r="B7" s="5" t="n">
        <v>1056</v>
      </c>
      <c r="C7" s="5" t="n">
        <v>468</v>
      </c>
    </row>
    <row r="8">
      <c r="A8" s="4" t="inlineStr">
        <is>
          <t>Accrued interest</t>
        </is>
      </c>
      <c r="B8" s="5" t="n">
        <v>165</v>
      </c>
      <c r="C8" s="5" t="n">
        <v>82</v>
      </c>
    </row>
    <row r="9">
      <c r="A9" s="4" t="inlineStr">
        <is>
          <t>Issuance costs, December 2019 financing</t>
        </is>
      </c>
      <c r="B9" s="5" t="n">
        <v>0</v>
      </c>
      <c r="C9" s="5" t="n">
        <v>4381</v>
      </c>
    </row>
    <row r="10">
      <c r="A10" s="4" t="inlineStr">
        <is>
          <t>Other</t>
        </is>
      </c>
      <c r="B10" s="5" t="n">
        <v>146</v>
      </c>
      <c r="C10" s="5" t="n">
        <v>410</v>
      </c>
    </row>
    <row r="11">
      <c r="A11" s="4" t="inlineStr">
        <is>
          <t>Accrued expenses</t>
        </is>
      </c>
      <c r="B11" s="6" t="n">
        <v>11285</v>
      </c>
      <c r="C11" s="6" t="n">
        <v>13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0" customWidth="1" min="5" max="5"/>
    <col width="27" customWidth="1" min="6" max="6"/>
    <col width="44" customWidth="1" min="7" max="7"/>
    <col width="20" customWidth="1" min="8" max="8"/>
    <col width="37" customWidth="1" min="9" max="9"/>
  </cols>
  <sheetData>
    <row r="1">
      <c r="A1" s="1" t="inlineStr">
        <is>
          <t>Consolidated Statements of Changes in Stockholders’ Equity (Deficit) - USD ($) $ in Thousands</t>
        </is>
      </c>
      <c r="B1" s="2" t="inlineStr">
        <is>
          <t>Total</t>
        </is>
      </c>
      <c r="C1" s="2" t="inlineStr">
        <is>
          <t>Private Placement</t>
        </is>
      </c>
      <c r="D1" s="2" t="inlineStr">
        <is>
          <t>Common stock</t>
        </is>
      </c>
      <c r="E1" s="2" t="inlineStr">
        <is>
          <t>Common stockPrivate Placement</t>
        </is>
      </c>
      <c r="F1" s="2" t="inlineStr">
        <is>
          <t>Additional paid-In Capital</t>
        </is>
      </c>
      <c r="G1" s="2" t="inlineStr">
        <is>
          <t>Additional paid-In CapitalPrivate Placement</t>
        </is>
      </c>
      <c r="H1" s="2" t="inlineStr">
        <is>
          <t>Accumulated deficit</t>
        </is>
      </c>
      <c r="I1" s="2" t="inlineStr">
        <is>
          <t>Accumulated other comprehensive loss</t>
        </is>
      </c>
    </row>
    <row r="2">
      <c r="A2" s="4" t="inlineStr">
        <is>
          <t>Beginning balance (in shares) at Dec. 31, 2018</t>
        </is>
      </c>
      <c r="D2" s="5" t="n">
        <v>22471776</v>
      </c>
    </row>
    <row r="3">
      <c r="A3" s="4" t="inlineStr">
        <is>
          <t>Beginning balance at Dec. 31, 2018</t>
        </is>
      </c>
      <c r="B3" s="6" t="n">
        <v>-5418</v>
      </c>
      <c r="D3" s="6" t="n">
        <v>3</v>
      </c>
      <c r="F3" s="6" t="n">
        <v>279539</v>
      </c>
      <c r="H3" s="6" t="n">
        <v>-280403</v>
      </c>
      <c r="I3" s="6" t="n">
        <v>-4557</v>
      </c>
    </row>
    <row r="4">
      <c r="A4" s="3" t="inlineStr">
        <is>
          <t>Increase (Decrease) in Stockholders' Equity</t>
        </is>
      </c>
    </row>
    <row r="5">
      <c r="A5" s="4" t="inlineStr">
        <is>
          <t>Issuance of common stock under Employee Stock Purchase Plan (in shares)</t>
        </is>
      </c>
      <c r="D5" s="5" t="n">
        <v>11943</v>
      </c>
    </row>
    <row r="6">
      <c r="A6" s="4" t="inlineStr">
        <is>
          <t>Issuance of common stock under Employee Stock Purchase Plan</t>
        </is>
      </c>
      <c r="B6" s="5" t="n">
        <v>20</v>
      </c>
      <c r="F6" s="5" t="n">
        <v>20</v>
      </c>
    </row>
    <row r="7">
      <c r="A7" s="4" t="inlineStr">
        <is>
          <t>Issuance of common stock upon exercise of options (in shares)</t>
        </is>
      </c>
      <c r="D7" s="5" t="n">
        <v>115600</v>
      </c>
    </row>
    <row r="8">
      <c r="A8" s="4" t="inlineStr">
        <is>
          <t>Issuance of common stock upon exercise of options</t>
        </is>
      </c>
      <c r="B8" s="5" t="n">
        <v>145</v>
      </c>
      <c r="F8" s="5" t="n">
        <v>145</v>
      </c>
    </row>
    <row r="9">
      <c r="A9" s="4" t="inlineStr">
        <is>
          <t>Stock-based compensation expense</t>
        </is>
      </c>
      <c r="B9" s="5" t="n">
        <v>1180</v>
      </c>
      <c r="F9" s="5" t="n">
        <v>1180</v>
      </c>
    </row>
    <row r="10">
      <c r="A10" s="4" t="inlineStr">
        <is>
          <t>Foreign currency translation adjustment</t>
        </is>
      </c>
      <c r="B10" s="5" t="n">
        <v>22</v>
      </c>
      <c r="I10" s="5" t="n">
        <v>22</v>
      </c>
    </row>
    <row r="11">
      <c r="A11" s="4" t="inlineStr">
        <is>
          <t>Net loss</t>
        </is>
      </c>
      <c r="B11" s="5" t="n">
        <v>-12074</v>
      </c>
      <c r="H11" s="5" t="n">
        <v>-12074</v>
      </c>
    </row>
    <row r="12">
      <c r="A12" s="4" t="inlineStr">
        <is>
          <t>Issuance of common stock, net of issuance costs (in shares)</t>
        </is>
      </c>
      <c r="D12" s="5" t="n">
        <v>22188706</v>
      </c>
    </row>
    <row r="13">
      <c r="A13" s="4" t="inlineStr">
        <is>
          <t>Issuance of common stock, net</t>
        </is>
      </c>
      <c r="B13" s="5" t="n">
        <v>30942</v>
      </c>
      <c r="D13" s="6" t="n">
        <v>2</v>
      </c>
      <c r="F13" s="5" t="n">
        <v>30940</v>
      </c>
    </row>
    <row r="14">
      <c r="A14" s="4" t="inlineStr">
        <is>
          <t>Unrealized gain on securities</t>
        </is>
      </c>
      <c r="B14" s="5" t="n">
        <v>2</v>
      </c>
      <c r="I14" s="5" t="n">
        <v>2</v>
      </c>
    </row>
    <row r="15">
      <c r="A15" s="4" t="inlineStr">
        <is>
          <t>Ending balance (in shares) at Mar. 31, 2019</t>
        </is>
      </c>
      <c r="D15" s="5" t="n">
        <v>44788025</v>
      </c>
    </row>
    <row r="16">
      <c r="A16" s="4" t="inlineStr">
        <is>
          <t>Ending balance at Mar. 31, 2019</t>
        </is>
      </c>
      <c r="B16" s="5" t="n">
        <v>14819</v>
      </c>
      <c r="D16" s="6" t="n">
        <v>5</v>
      </c>
      <c r="F16" s="5" t="n">
        <v>311824</v>
      </c>
      <c r="H16" s="5" t="n">
        <v>-292477</v>
      </c>
      <c r="I16" s="5" t="n">
        <v>-4533</v>
      </c>
    </row>
    <row r="17">
      <c r="A17" s="4" t="inlineStr">
        <is>
          <t>Beginning balance (in shares) at Dec. 31, 2018</t>
        </is>
      </c>
      <c r="D17" s="5" t="n">
        <v>22471776</v>
      </c>
    </row>
    <row r="18">
      <c r="A18" s="4" t="inlineStr">
        <is>
          <t>Beginning balance at Dec. 31, 2018</t>
        </is>
      </c>
      <c r="B18" s="5" t="n">
        <v>-5418</v>
      </c>
      <c r="D18" s="6" t="n">
        <v>3</v>
      </c>
      <c r="F18" s="5" t="n">
        <v>279539</v>
      </c>
      <c r="H18" s="5" t="n">
        <v>-280403</v>
      </c>
      <c r="I18" s="5" t="n">
        <v>-4557</v>
      </c>
    </row>
    <row r="19">
      <c r="A19" s="3" t="inlineStr">
        <is>
          <t>Increase (Decrease) in Stockholders' Equity</t>
        </is>
      </c>
    </row>
    <row r="20">
      <c r="A20" s="4" t="inlineStr">
        <is>
          <t>Foreign currency translation adjustment</t>
        </is>
      </c>
      <c r="B20" s="5" t="n">
        <v>24</v>
      </c>
    </row>
    <row r="21">
      <c r="A21" s="4" t="inlineStr">
        <is>
          <t>Net loss</t>
        </is>
      </c>
      <c r="B21" s="5" t="n">
        <v>-40462</v>
      </c>
    </row>
    <row r="22">
      <c r="A22" s="4" t="inlineStr">
        <is>
          <t>Unrealized gain on securities</t>
        </is>
      </c>
      <c r="B22" s="5" t="n">
        <v>0</v>
      </c>
    </row>
    <row r="23">
      <c r="A23" s="4" t="inlineStr">
        <is>
          <t>Ending balance (in shares) at Sep. 30, 2019</t>
        </is>
      </c>
      <c r="D23" s="5" t="n">
        <v>48196387</v>
      </c>
    </row>
    <row r="24">
      <c r="A24" s="4" t="inlineStr">
        <is>
          <t>Ending balance at Sep. 30, 2019</t>
        </is>
      </c>
      <c r="B24" s="5" t="n">
        <v>-4915</v>
      </c>
      <c r="D24" s="6" t="n">
        <v>5</v>
      </c>
      <c r="F24" s="5" t="n">
        <v>320478</v>
      </c>
      <c r="H24" s="5" t="n">
        <v>-320865</v>
      </c>
      <c r="I24" s="5" t="n">
        <v>-4533</v>
      </c>
    </row>
    <row r="25">
      <c r="A25" s="4" t="inlineStr">
        <is>
          <t>Beginning balance (in shares) at Mar. 31, 2019</t>
        </is>
      </c>
      <c r="D25" s="5" t="n">
        <v>44788025</v>
      </c>
    </row>
    <row r="26">
      <c r="A26" s="4" t="inlineStr">
        <is>
          <t>Beginning balance at Mar. 31, 2019</t>
        </is>
      </c>
      <c r="B26" s="5" t="n">
        <v>14819</v>
      </c>
      <c r="D26" s="6" t="n">
        <v>5</v>
      </c>
      <c r="F26" s="5" t="n">
        <v>311824</v>
      </c>
      <c r="H26" s="5" t="n">
        <v>-292477</v>
      </c>
      <c r="I26" s="5" t="n">
        <v>-4533</v>
      </c>
    </row>
    <row r="27">
      <c r="A27" s="3" t="inlineStr">
        <is>
          <t>Increase (Decrease) in Stockholders' Equity</t>
        </is>
      </c>
    </row>
    <row r="28">
      <c r="A28" s="4" t="inlineStr">
        <is>
          <t>Issuance of common stock through at-the-market offering, net (in shares)</t>
        </is>
      </c>
      <c r="D28" s="5" t="n">
        <v>164926</v>
      </c>
    </row>
    <row r="29">
      <c r="A29" s="4" t="inlineStr">
        <is>
          <t>Issuance of common stock through at-the-market offering, net</t>
        </is>
      </c>
      <c r="B29" s="5" t="n">
        <v>372</v>
      </c>
      <c r="F29" s="5" t="n">
        <v>372</v>
      </c>
    </row>
    <row r="30">
      <c r="A30" s="4" t="inlineStr">
        <is>
          <t>Stock-based compensation expense</t>
        </is>
      </c>
      <c r="B30" s="5" t="n">
        <v>1251</v>
      </c>
      <c r="F30" s="5" t="n">
        <v>1251</v>
      </c>
    </row>
    <row r="31">
      <c r="A31" s="4" t="inlineStr">
        <is>
          <t>Foreign currency translation adjustment</t>
        </is>
      </c>
      <c r="B31" s="5" t="n">
        <v>7</v>
      </c>
      <c r="I31" s="5" t="n">
        <v>7</v>
      </c>
    </row>
    <row r="32">
      <c r="A32" s="4" t="inlineStr">
        <is>
          <t>Net loss</t>
        </is>
      </c>
      <c r="B32" s="5" t="n">
        <v>-16394</v>
      </c>
      <c r="H32" s="5" t="n">
        <v>-16394</v>
      </c>
    </row>
    <row r="33">
      <c r="A33" s="4" t="inlineStr">
        <is>
          <t>Unrealized gain on securities</t>
        </is>
      </c>
      <c r="B33" s="5" t="n">
        <v>1</v>
      </c>
      <c r="I33" s="5" t="n">
        <v>1</v>
      </c>
    </row>
    <row r="34">
      <c r="A34" s="4" t="inlineStr">
        <is>
          <t>Ending balance (in shares) at Jun. 30, 2019</t>
        </is>
      </c>
      <c r="D34" s="5" t="n">
        <v>44952951</v>
      </c>
    </row>
    <row r="35">
      <c r="A35" s="4" t="inlineStr">
        <is>
          <t>Ending balance at Jun. 30, 2019</t>
        </is>
      </c>
      <c r="B35" s="5" t="n">
        <v>56</v>
      </c>
      <c r="D35" s="6" t="n">
        <v>5</v>
      </c>
      <c r="F35" s="5" t="n">
        <v>313447</v>
      </c>
      <c r="H35" s="5" t="n">
        <v>-308871</v>
      </c>
      <c r="I35" s="5" t="n">
        <v>-4525</v>
      </c>
    </row>
    <row r="36">
      <c r="A36" s="3" t="inlineStr">
        <is>
          <t>Increase (Decrease) in Stockholders' Equity</t>
        </is>
      </c>
    </row>
    <row r="37">
      <c r="A37" s="4" t="inlineStr">
        <is>
          <t>Issuance of common stock under Employee Stock Purchase Plan (in shares)</t>
        </is>
      </c>
      <c r="D37" s="5" t="n">
        <v>5262</v>
      </c>
    </row>
    <row r="38">
      <c r="A38" s="4" t="inlineStr">
        <is>
          <t>Issuance of common stock under Employee Stock Purchase Plan</t>
        </is>
      </c>
      <c r="B38" s="5" t="n">
        <v>8</v>
      </c>
      <c r="F38" s="5" t="n">
        <v>8</v>
      </c>
    </row>
    <row r="39">
      <c r="A39" s="4" t="inlineStr">
        <is>
          <t>Issuance of common stock upon exercise of options (in shares)</t>
        </is>
      </c>
      <c r="D39" s="5" t="n">
        <v>10000</v>
      </c>
    </row>
    <row r="40">
      <c r="A40" s="4" t="inlineStr">
        <is>
          <t>Issuance of common stock upon exercise of options</t>
        </is>
      </c>
      <c r="B40" s="5" t="n">
        <v>5</v>
      </c>
      <c r="F40" s="5" t="n">
        <v>5</v>
      </c>
    </row>
    <row r="41">
      <c r="A41" s="4" t="inlineStr">
        <is>
          <t>Issuance of vested restricted stock units (in shares)</t>
        </is>
      </c>
      <c r="D41" s="5" t="n">
        <v>50000</v>
      </c>
    </row>
    <row r="42">
      <c r="A42" s="4" t="inlineStr">
        <is>
          <t>Issuance of vested restricted stock units</t>
        </is>
      </c>
      <c r="B42" s="5" t="n">
        <v>0</v>
      </c>
    </row>
    <row r="43">
      <c r="A43" s="4" t="inlineStr">
        <is>
          <t>Stock-based compensation expense</t>
        </is>
      </c>
      <c r="B43" s="5" t="n">
        <v>1303</v>
      </c>
      <c r="F43" s="5" t="n">
        <v>1303</v>
      </c>
    </row>
    <row r="44">
      <c r="A44" s="4" t="inlineStr">
        <is>
          <t>Foreign currency translation adjustment</t>
        </is>
      </c>
      <c r="B44" s="5" t="n">
        <v>-5</v>
      </c>
      <c r="I44" s="5" t="n">
        <v>-5</v>
      </c>
    </row>
    <row r="45">
      <c r="A45" s="4" t="inlineStr">
        <is>
          <t>Net loss</t>
        </is>
      </c>
      <c r="B45" s="5" t="n">
        <v>-11994</v>
      </c>
      <c r="H45" s="5" t="n">
        <v>-11994</v>
      </c>
    </row>
    <row r="46">
      <c r="A46" s="4" t="inlineStr">
        <is>
          <t>Issuance of common stock, net of issuance costs (in shares)</t>
        </is>
      </c>
      <c r="E46" s="5" t="n">
        <v>3178174</v>
      </c>
    </row>
    <row r="47">
      <c r="A47" s="4" t="inlineStr">
        <is>
          <t>Issuance of common stock, net</t>
        </is>
      </c>
      <c r="C47" s="6" t="n">
        <v>5715</v>
      </c>
      <c r="G47" s="6" t="n">
        <v>5715</v>
      </c>
    </row>
    <row r="48">
      <c r="A48" s="4" t="inlineStr">
        <is>
          <t>Unrealized gain on securities</t>
        </is>
      </c>
      <c r="B48" s="5" t="n">
        <v>-3</v>
      </c>
      <c r="I48" s="5" t="n">
        <v>-3</v>
      </c>
    </row>
    <row r="49">
      <c r="A49" s="4" t="inlineStr">
        <is>
          <t>Ending balance (in shares) at Sep. 30, 2019</t>
        </is>
      </c>
      <c r="D49" s="5" t="n">
        <v>48196387</v>
      </c>
    </row>
    <row r="50">
      <c r="A50" s="4" t="inlineStr">
        <is>
          <t>Ending balance at Sep. 30, 2019</t>
        </is>
      </c>
      <c r="B50" s="6" t="n">
        <v>-4915</v>
      </c>
      <c r="D50" s="6" t="n">
        <v>5</v>
      </c>
      <c r="F50" s="5" t="n">
        <v>320478</v>
      </c>
      <c r="H50" s="5" t="n">
        <v>-320865</v>
      </c>
      <c r="I50" s="5" t="n">
        <v>-4533</v>
      </c>
    </row>
    <row r="51">
      <c r="A51" s="4" t="inlineStr">
        <is>
          <t>Beginning balance (in shares) at Dec. 31, 2019</t>
        </is>
      </c>
      <c r="B51" s="5" t="n">
        <v>86325547</v>
      </c>
      <c r="D51" s="5" t="n">
        <v>86325547</v>
      </c>
    </row>
    <row r="52">
      <c r="A52" s="4" t="inlineStr">
        <is>
          <t>Beginning balance at Dec. 31, 2019</t>
        </is>
      </c>
      <c r="B52" s="6" t="n">
        <v>8397</v>
      </c>
      <c r="D52" s="6" t="n">
        <v>9</v>
      </c>
      <c r="F52" s="5" t="n">
        <v>348664</v>
      </c>
      <c r="H52" s="5" t="n">
        <v>-335753</v>
      </c>
      <c r="I52" s="5" t="n">
        <v>-4523</v>
      </c>
    </row>
    <row r="53">
      <c r="A53" s="3" t="inlineStr">
        <is>
          <t>Increase (Decrease) in Stockholders' Equity</t>
        </is>
      </c>
    </row>
    <row r="54">
      <c r="A54" s="4" t="inlineStr">
        <is>
          <t>Issuance of common stock under Employee Stock Purchase Plan (in shares)</t>
        </is>
      </c>
      <c r="D54" s="5" t="n">
        <v>78583</v>
      </c>
    </row>
    <row r="55">
      <c r="A55" s="4" t="inlineStr">
        <is>
          <t>Issuance of common stock under Employee Stock Purchase Plan</t>
        </is>
      </c>
      <c r="B55" s="5" t="n">
        <v>114</v>
      </c>
      <c r="F55" s="5" t="n">
        <v>114</v>
      </c>
    </row>
    <row r="56">
      <c r="A56" s="4" t="inlineStr">
        <is>
          <t>Issuance of common stock upon exercise of options (in shares)</t>
        </is>
      </c>
      <c r="D56" s="5" t="n">
        <v>5128</v>
      </c>
    </row>
    <row r="57">
      <c r="A57" s="4" t="inlineStr">
        <is>
          <t>Issuance of common stock upon exercise of options</t>
        </is>
      </c>
      <c r="B57" s="5" t="n">
        <v>3</v>
      </c>
      <c r="F57" s="5" t="n">
        <v>3</v>
      </c>
    </row>
    <row r="58">
      <c r="A58" s="4" t="inlineStr">
        <is>
          <t>Issuance of vested restricted stock units (in shares)</t>
        </is>
      </c>
      <c r="D58" s="5" t="n">
        <v>10937</v>
      </c>
    </row>
    <row r="59">
      <c r="A59" s="4" t="inlineStr">
        <is>
          <t>Issuance of common stock through at-the-market offering, net (in shares)</t>
        </is>
      </c>
      <c r="D59" s="5" t="n">
        <v>598977</v>
      </c>
    </row>
    <row r="60">
      <c r="A60" s="4" t="inlineStr">
        <is>
          <t>Issuance of common stock through at-the-market offering, net</t>
        </is>
      </c>
      <c r="B60" s="5" t="n">
        <v>1141</v>
      </c>
      <c r="F60" s="5" t="n">
        <v>1141</v>
      </c>
    </row>
    <row r="61">
      <c r="A61" s="4" t="inlineStr">
        <is>
          <t>Other financing fees</t>
        </is>
      </c>
      <c r="B61" s="5" t="n">
        <v>-147</v>
      </c>
      <c r="F61" s="5" t="n">
        <v>-147</v>
      </c>
    </row>
    <row r="62">
      <c r="A62" s="4" t="inlineStr">
        <is>
          <t>Stock-based compensation expense</t>
        </is>
      </c>
      <c r="B62" s="5" t="n">
        <v>1409</v>
      </c>
      <c r="F62" s="5" t="n">
        <v>1409</v>
      </c>
    </row>
    <row r="63">
      <c r="A63" s="4" t="inlineStr">
        <is>
          <t>Foreign currency translation adjustment</t>
        </is>
      </c>
      <c r="B63" s="5" t="n">
        <v>-60</v>
      </c>
      <c r="I63" s="5" t="n">
        <v>-60</v>
      </c>
    </row>
    <row r="64">
      <c r="A64" s="4" t="inlineStr">
        <is>
          <t>Net loss</t>
        </is>
      </c>
      <c r="B64" s="5" t="n">
        <v>-19620</v>
      </c>
      <c r="H64" s="5" t="n">
        <v>-19620</v>
      </c>
    </row>
    <row r="65">
      <c r="A65" s="4" t="inlineStr">
        <is>
          <t>Ending balance (in shares) at Mar. 31, 2020</t>
        </is>
      </c>
      <c r="D65" s="5" t="n">
        <v>87019172</v>
      </c>
    </row>
    <row r="66">
      <c r="A66" s="4" t="inlineStr">
        <is>
          <t>Ending balance at Mar. 31, 2020</t>
        </is>
      </c>
      <c r="B66" s="6" t="n">
        <v>-8763</v>
      </c>
      <c r="D66" s="6" t="n">
        <v>9</v>
      </c>
      <c r="F66" s="5" t="n">
        <v>351184</v>
      </c>
      <c r="H66" s="5" t="n">
        <v>-355373</v>
      </c>
      <c r="I66" s="5" t="n">
        <v>-4583</v>
      </c>
    </row>
    <row r="67">
      <c r="A67" s="4" t="inlineStr">
        <is>
          <t>Beginning balance (in shares) at Dec. 31, 2019</t>
        </is>
      </c>
      <c r="B67" s="5" t="n">
        <v>86325547</v>
      </c>
      <c r="D67" s="5" t="n">
        <v>86325547</v>
      </c>
    </row>
    <row r="68">
      <c r="A68" s="4" t="inlineStr">
        <is>
          <t>Beginning balance at Dec. 31, 2019</t>
        </is>
      </c>
      <c r="B68" s="6" t="n">
        <v>8397</v>
      </c>
      <c r="D68" s="6" t="n">
        <v>9</v>
      </c>
      <c r="F68" s="5" t="n">
        <v>348664</v>
      </c>
      <c r="H68" s="5" t="n">
        <v>-335753</v>
      </c>
      <c r="I68" s="5" t="n">
        <v>-4523</v>
      </c>
    </row>
    <row r="69">
      <c r="A69" s="3" t="inlineStr">
        <is>
          <t>Increase (Decrease) in Stockholders' Equity</t>
        </is>
      </c>
    </row>
    <row r="70">
      <c r="A70" s="4" t="inlineStr">
        <is>
          <t>Issuance of common stock upon exercise of common warrants (in shares)</t>
        </is>
      </c>
      <c r="B70" s="5" t="n">
        <v>17734573000</v>
      </c>
      <c r="D70" s="5" t="n">
        <v>5176973</v>
      </c>
    </row>
    <row r="71">
      <c r="A71" s="4" t="inlineStr">
        <is>
          <t>Foreign currency translation adjustment</t>
        </is>
      </c>
      <c r="B71" s="6" t="n">
        <v>-61</v>
      </c>
    </row>
    <row r="72">
      <c r="A72" s="4" t="inlineStr">
        <is>
          <t>Net loss</t>
        </is>
      </c>
      <c r="B72" s="5" t="n">
        <v>-53430</v>
      </c>
    </row>
    <row r="73">
      <c r="A73" s="4" t="inlineStr">
        <is>
          <t>Unrealized gain on securities</t>
        </is>
      </c>
      <c r="B73" s="6" t="n">
        <v>0</v>
      </c>
    </row>
    <row r="74">
      <c r="A74" s="4" t="inlineStr">
        <is>
          <t>Ending balance (in shares) at Sep. 30, 2020</t>
        </is>
      </c>
      <c r="B74" s="5" t="n">
        <v>107235976</v>
      </c>
      <c r="D74" s="5" t="n">
        <v>107235976</v>
      </c>
    </row>
    <row r="75">
      <c r="A75" s="4" t="inlineStr">
        <is>
          <t>Ending balance at Sep. 30, 2020</t>
        </is>
      </c>
      <c r="B75" s="6" t="n">
        <v>-7382</v>
      </c>
      <c r="D75" s="6" t="n">
        <v>11</v>
      </c>
      <c r="F75" s="5" t="n">
        <v>386374</v>
      </c>
      <c r="H75" s="5" t="n">
        <v>-389183</v>
      </c>
      <c r="I75" s="5" t="n">
        <v>-4584</v>
      </c>
    </row>
    <row r="76">
      <c r="A76" s="4" t="inlineStr">
        <is>
          <t>Beginning balance (in shares) at Mar. 31, 2020</t>
        </is>
      </c>
      <c r="D76" s="5" t="n">
        <v>87019172</v>
      </c>
    </row>
    <row r="77">
      <c r="A77" s="4" t="inlineStr">
        <is>
          <t>Beginning balance at Mar. 31, 2020</t>
        </is>
      </c>
      <c r="B77" s="5" t="n">
        <v>-8763</v>
      </c>
      <c r="D77" s="6" t="n">
        <v>9</v>
      </c>
      <c r="F77" s="5" t="n">
        <v>351184</v>
      </c>
      <c r="H77" s="5" t="n">
        <v>-355373</v>
      </c>
      <c r="I77" s="5" t="n">
        <v>-4583</v>
      </c>
    </row>
    <row r="78">
      <c r="A78" s="3" t="inlineStr">
        <is>
          <t>Increase (Decrease) in Stockholders' Equity</t>
        </is>
      </c>
    </row>
    <row r="79">
      <c r="A79" s="4" t="inlineStr">
        <is>
          <t>Issuance of common stock upon exercise of options (in shares)</t>
        </is>
      </c>
      <c r="D79" s="5" t="n">
        <v>37500</v>
      </c>
    </row>
    <row r="80">
      <c r="A80" s="4" t="inlineStr">
        <is>
          <t>Issuance of common stock upon exercise of options</t>
        </is>
      </c>
      <c r="B80" s="5" t="n">
        <v>98</v>
      </c>
      <c r="F80" s="5" t="n">
        <v>98</v>
      </c>
    </row>
    <row r="81">
      <c r="A81" s="4" t="inlineStr">
        <is>
          <t>Issuance of vested restricted stock units (in shares)</t>
        </is>
      </c>
      <c r="D81" s="5" t="n">
        <v>10938</v>
      </c>
    </row>
    <row r="82">
      <c r="A82" s="4" t="inlineStr">
        <is>
          <t>Issuance of common stock through at-the-market offering, net (in shares)</t>
        </is>
      </c>
      <c r="D82" s="5" t="n">
        <v>470509</v>
      </c>
    </row>
    <row r="83">
      <c r="A83" s="4" t="inlineStr">
        <is>
          <t>Issuance of common stock through at-the-market offering, net</t>
        </is>
      </c>
      <c r="B83" s="5" t="n">
        <v>967</v>
      </c>
      <c r="F83" s="5" t="n">
        <v>967</v>
      </c>
    </row>
    <row r="84">
      <c r="A84" s="4" t="inlineStr">
        <is>
          <t>Issuance of common stock upon exercise of pre-funded warrants (in shares)</t>
        </is>
      </c>
      <c r="D84" s="5" t="n">
        <v>8342128</v>
      </c>
    </row>
    <row r="85">
      <c r="A85" s="4" t="inlineStr">
        <is>
          <t>Issuance of common stock upon exercise of pre-funded warrants</t>
        </is>
      </c>
      <c r="B85" s="5" t="n">
        <v>1</v>
      </c>
      <c r="D85" s="6" t="n">
        <v>1</v>
      </c>
    </row>
    <row r="86">
      <c r="A86" s="4" t="inlineStr">
        <is>
          <t>Issuance of common stock upon exercise of common warrants (in shares)</t>
        </is>
      </c>
      <c r="D86" s="5" t="n">
        <v>4967563</v>
      </c>
    </row>
    <row r="87">
      <c r="A87" s="4" t="inlineStr">
        <is>
          <t>Issuance of common stock upon exercise of common warrants</t>
        </is>
      </c>
      <c r="B87" s="5" t="n">
        <v>17214</v>
      </c>
      <c r="F87" s="5" t="n">
        <v>17214</v>
      </c>
    </row>
    <row r="88">
      <c r="A88" s="4" t="inlineStr">
        <is>
          <t>Stock-based compensation expense</t>
        </is>
      </c>
      <c r="B88" s="5" t="n">
        <v>1481</v>
      </c>
      <c r="F88" s="5" t="n">
        <v>1481</v>
      </c>
    </row>
    <row r="89">
      <c r="A89" s="4" t="inlineStr">
        <is>
          <t>Foreign currency translation adjustment</t>
        </is>
      </c>
      <c r="B89" s="5" t="n">
        <v>31</v>
      </c>
      <c r="I89" s="5" t="n">
        <v>31</v>
      </c>
    </row>
    <row r="90">
      <c r="A90" s="4" t="inlineStr">
        <is>
          <t>Net loss</t>
        </is>
      </c>
      <c r="B90" s="5" t="n">
        <v>-24081</v>
      </c>
      <c r="H90" s="5" t="n">
        <v>-24081</v>
      </c>
    </row>
    <row r="91">
      <c r="A91" s="4" t="inlineStr">
        <is>
          <t>Ending balance (in shares) at Jun. 30, 2020</t>
        </is>
      </c>
      <c r="D91" s="5" t="n">
        <v>100847810</v>
      </c>
    </row>
    <row r="92">
      <c r="A92" s="4" t="inlineStr">
        <is>
          <t>Ending balance at Jun. 30, 2020</t>
        </is>
      </c>
      <c r="B92" s="5" t="n">
        <v>-13052</v>
      </c>
      <c r="D92" s="6" t="n">
        <v>10</v>
      </c>
      <c r="F92" s="5" t="n">
        <v>370944</v>
      </c>
      <c r="H92" s="5" t="n">
        <v>-379454</v>
      </c>
      <c r="I92" s="5" t="n">
        <v>-4552</v>
      </c>
    </row>
    <row r="93">
      <c r="A93" s="3" t="inlineStr">
        <is>
          <t>Increase (Decrease) in Stockholders' Equity</t>
        </is>
      </c>
    </row>
    <row r="94">
      <c r="A94" s="4" t="inlineStr">
        <is>
          <t>Issuance of common stock under Employee Stock Purchase Plan (in shares)</t>
        </is>
      </c>
      <c r="D94" s="5" t="n">
        <v>31629</v>
      </c>
    </row>
    <row r="95">
      <c r="A95" s="4" t="inlineStr">
        <is>
          <t>Issuance of common stock under Employee Stock Purchase Plan</t>
        </is>
      </c>
      <c r="B95" s="5" t="n">
        <v>70</v>
      </c>
      <c r="F95" s="5" t="n">
        <v>70</v>
      </c>
    </row>
    <row r="96">
      <c r="A96" s="4" t="inlineStr">
        <is>
          <t>Issuance of vested restricted stock units (in shares)</t>
        </is>
      </c>
      <c r="D96" s="5" t="n">
        <v>60937</v>
      </c>
    </row>
    <row r="97">
      <c r="A97" s="4" t="inlineStr">
        <is>
          <t>Issuance of common stock upon exercise of common warrants (in shares)</t>
        </is>
      </c>
      <c r="D97" s="5" t="n">
        <v>879210</v>
      </c>
    </row>
    <row r="98">
      <c r="A98" s="4" t="inlineStr">
        <is>
          <t>Issuance of common stock upon exercise of common warrants</t>
        </is>
      </c>
      <c r="B98" s="5" t="n">
        <v>3485</v>
      </c>
      <c r="D98" s="6" t="n">
        <v>0</v>
      </c>
      <c r="F98" s="5" t="n">
        <v>3485</v>
      </c>
    </row>
    <row r="99">
      <c r="A99" s="4" t="inlineStr">
        <is>
          <t>Other financing fees</t>
        </is>
      </c>
      <c r="B99" s="5" t="n">
        <v>-133</v>
      </c>
      <c r="F99" s="5" t="n">
        <v>-133</v>
      </c>
    </row>
    <row r="100">
      <c r="A100" s="4" t="inlineStr">
        <is>
          <t>Stock-based compensation expense</t>
        </is>
      </c>
      <c r="B100" s="5" t="n">
        <v>1296</v>
      </c>
      <c r="F100" s="5" t="n">
        <v>1296</v>
      </c>
    </row>
    <row r="101">
      <c r="A101" s="4" t="inlineStr">
        <is>
          <t>Foreign currency translation adjustment</t>
        </is>
      </c>
      <c r="B101" s="5" t="n">
        <v>-32</v>
      </c>
      <c r="I101" s="5" t="n">
        <v>-32</v>
      </c>
    </row>
    <row r="102">
      <c r="A102" s="4" t="inlineStr">
        <is>
          <t>Net loss</t>
        </is>
      </c>
      <c r="B102" s="5" t="n">
        <v>-9729</v>
      </c>
      <c r="H102" s="5" t="n">
        <v>-9729</v>
      </c>
    </row>
    <row r="103">
      <c r="A103" s="4" t="inlineStr">
        <is>
          <t>Issuance of common stock, net of issuance costs (in shares)</t>
        </is>
      </c>
      <c r="E103" s="5" t="n">
        <v>5416390</v>
      </c>
    </row>
    <row r="104">
      <c r="A104" s="4" t="inlineStr">
        <is>
          <t>Issuance of common stock, net</t>
        </is>
      </c>
      <c r="C104" s="5" t="n">
        <v>10269</v>
      </c>
      <c r="E104" s="6" t="n">
        <v>1</v>
      </c>
      <c r="G104" s="5" t="n">
        <v>10268</v>
      </c>
    </row>
    <row r="105">
      <c r="A105" s="4" t="inlineStr">
        <is>
          <t>Issuance of common warrants with long-term debt, net</t>
        </is>
      </c>
      <c r="C105" s="6" t="n">
        <v>444</v>
      </c>
      <c r="G105" s="6" t="n">
        <v>444</v>
      </c>
    </row>
    <row r="106">
      <c r="A106" s="4" t="inlineStr">
        <is>
          <t>Unrealized gain on securities</t>
        </is>
      </c>
      <c r="B106" s="6" t="n">
        <v>0</v>
      </c>
    </row>
    <row r="107">
      <c r="A107" s="4" t="inlineStr">
        <is>
          <t>Ending balance (in shares) at Sep. 30, 2020</t>
        </is>
      </c>
      <c r="B107" s="5" t="n">
        <v>107235976</v>
      </c>
      <c r="D107" s="5" t="n">
        <v>107235976</v>
      </c>
    </row>
    <row r="108">
      <c r="A108" s="4" t="inlineStr">
        <is>
          <t>Ending balance at Sep. 30, 2020</t>
        </is>
      </c>
      <c r="B108" s="6" t="n">
        <v>-7382</v>
      </c>
      <c r="D108" s="6" t="n">
        <v>11</v>
      </c>
      <c r="F108" s="6" t="n">
        <v>386374</v>
      </c>
      <c r="H108" s="6" t="n">
        <v>-389183</v>
      </c>
      <c r="I108" s="6" t="n">
        <v>-4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7" customWidth="1" min="11" max="11"/>
    <col width="21" customWidth="1" min="12" max="12"/>
  </cols>
  <sheetData>
    <row r="1">
      <c r="A1" s="1" t="inlineStr">
        <is>
          <t>Leases - Narrative (Details) $ in Thousands</t>
        </is>
      </c>
      <c r="B1" s="2" t="inlineStr">
        <is>
          <t>1 Months Ended</t>
        </is>
      </c>
      <c r="C1" s="2" t="inlineStr">
        <is>
          <t>3 Months Ended</t>
        </is>
      </c>
      <c r="E1" s="2" t="inlineStr">
        <is>
          <t>9 Months Ended</t>
        </is>
      </c>
    </row>
    <row r="2">
      <c r="B2" s="2" t="inlineStr">
        <is>
          <t>Jul. 31, 2019USD ($)ft²</t>
        </is>
      </c>
      <c r="C2" s="2" t="inlineStr">
        <is>
          <t>Sep. 30, 2020USD ($)</t>
        </is>
      </c>
      <c r="D2" s="2" t="inlineStr">
        <is>
          <t>Sep. 30, 2019USD ($)</t>
        </is>
      </c>
      <c r="E2" s="2" t="inlineStr">
        <is>
          <t>Sep. 30, 2020USD ($)</t>
        </is>
      </c>
      <c r="F2" s="2" t="inlineStr">
        <is>
          <t>Sep. 30, 2019USD ($)</t>
        </is>
      </c>
      <c r="G2" s="2" t="inlineStr">
        <is>
          <t>Mar. 31, 2020USD ($)</t>
        </is>
      </c>
      <c r="H2" s="2" t="inlineStr">
        <is>
          <t>Dec. 31, 2019USD ($)</t>
        </is>
      </c>
      <c r="I2" s="2" t="inlineStr">
        <is>
          <t>Mar. 31, 2019USD ($)</t>
        </is>
      </c>
      <c r="J2" s="2" t="inlineStr">
        <is>
          <t>Jan. 01, 2019USD ($)</t>
        </is>
      </c>
      <c r="K2" s="2" t="inlineStr">
        <is>
          <t>Oct. 31, 2017ft²</t>
        </is>
      </c>
      <c r="L2" s="2" t="inlineStr">
        <is>
          <t>Dec. 31, 2012USD ($)</t>
        </is>
      </c>
    </row>
    <row r="3">
      <c r="A3" s="3" t="inlineStr">
        <is>
          <t>Operating Leased Assets [Line Items]</t>
        </is>
      </c>
    </row>
    <row r="4">
      <c r="A4" s="4" t="inlineStr">
        <is>
          <t>Right of use asset, net</t>
        </is>
      </c>
      <c r="C4" s="6" t="n">
        <v>11216</v>
      </c>
      <c r="E4" s="6" t="n">
        <v>11216</v>
      </c>
      <c r="H4" s="6" t="n">
        <v>301</v>
      </c>
    </row>
    <row r="5">
      <c r="A5" s="4" t="inlineStr">
        <is>
          <t>Lessee-paid construction costs</t>
        </is>
      </c>
      <c r="C5" s="6" t="n">
        <v>632</v>
      </c>
      <c r="D5" s="6" t="n">
        <v>555</v>
      </c>
      <c r="E5" s="6" t="n">
        <v>2094</v>
      </c>
      <c r="F5" s="6" t="n">
        <v>1662</v>
      </c>
    </row>
    <row r="6">
      <c r="A6" s="4" t="inlineStr">
        <is>
          <t>Operating lease, weighted average discount rate, percent</t>
        </is>
      </c>
      <c r="C6" s="4" t="inlineStr">
        <is>
          <t>8.90%</t>
        </is>
      </c>
      <c r="E6" s="4" t="inlineStr">
        <is>
          <t>8.90%</t>
        </is>
      </c>
      <c r="H6" s="4" t="inlineStr">
        <is>
          <t>10.00%</t>
        </is>
      </c>
    </row>
    <row r="7">
      <c r="A7" s="4" t="inlineStr">
        <is>
          <t>Operating lease, expense</t>
        </is>
      </c>
      <c r="C7" s="6" t="n">
        <v>600</v>
      </c>
      <c r="D7" s="6" t="n">
        <v>500</v>
      </c>
      <c r="E7" s="6" t="n">
        <v>2000</v>
      </c>
      <c r="F7" s="6" t="n">
        <v>1500</v>
      </c>
    </row>
    <row r="8">
      <c r="A8" s="4" t="inlineStr">
        <is>
          <t>Lease liabilities</t>
        </is>
      </c>
      <c r="C8" s="5" t="n">
        <v>10761</v>
      </c>
      <c r="E8" s="5" t="n">
        <v>10761</v>
      </c>
      <c r="H8" s="6" t="n">
        <v>372</v>
      </c>
    </row>
    <row r="9">
      <c r="A9" s="4" t="inlineStr">
        <is>
          <t>75 North Beacon, Watertown, MA</t>
        </is>
      </c>
    </row>
    <row r="10">
      <c r="A10" s="3" t="inlineStr">
        <is>
          <t>Operating Leased Assets [Line Items]</t>
        </is>
      </c>
    </row>
    <row r="11">
      <c r="A11" s="4" t="inlineStr">
        <is>
          <t>Area of additional office space leased | ft²</t>
        </is>
      </c>
      <c r="K11" s="5" t="n">
        <v>5100</v>
      </c>
    </row>
    <row r="12">
      <c r="A12" s="4" t="inlineStr">
        <is>
          <t>Right of use asset, net</t>
        </is>
      </c>
      <c r="I12" s="6" t="n">
        <v>0</v>
      </c>
      <c r="J12" s="6" t="n">
        <v>200</v>
      </c>
    </row>
    <row r="13">
      <c r="A13" s="4" t="inlineStr">
        <is>
          <t>65 Grove Street, Watertown,MA</t>
        </is>
      </c>
    </row>
    <row r="14">
      <c r="A14" s="3" t="inlineStr">
        <is>
          <t>Operating Leased Assets [Line Items]</t>
        </is>
      </c>
    </row>
    <row r="15">
      <c r="A15" s="4" t="inlineStr">
        <is>
          <t>Area of additional office space leased | ft²</t>
        </is>
      </c>
      <c r="B15" s="5" t="n">
        <v>25078</v>
      </c>
    </row>
    <row r="16">
      <c r="A16" s="4" t="inlineStr">
        <is>
          <t>Right of use asset, net</t>
        </is>
      </c>
      <c r="G16" s="6" t="n">
        <v>11800</v>
      </c>
    </row>
    <row r="17">
      <c r="A17" s="4" t="inlineStr">
        <is>
          <t>Lessee-paid construction costs</t>
        </is>
      </c>
      <c r="B17" s="6" t="n">
        <v>800</v>
      </c>
    </row>
    <row r="18">
      <c r="A18" s="4" t="inlineStr">
        <is>
          <t>Term of contract</t>
        </is>
      </c>
      <c r="B18" s="4" t="inlineStr">
        <is>
          <t>8 years</t>
        </is>
      </c>
    </row>
    <row r="19">
      <c r="A19" s="4" t="inlineStr">
        <is>
          <t>Operating lease, expense</t>
        </is>
      </c>
      <c r="B19" s="6" t="n">
        <v>200</v>
      </c>
    </row>
    <row r="20">
      <c r="A20" s="4" t="inlineStr">
        <is>
          <t>Lease liabilities</t>
        </is>
      </c>
      <c r="G20" s="6" t="n">
        <v>11800</v>
      </c>
    </row>
    <row r="21">
      <c r="A21" s="4" t="inlineStr">
        <is>
          <t>Letter of credit</t>
        </is>
      </c>
    </row>
    <row r="22">
      <c r="A22" s="3" t="inlineStr">
        <is>
          <t>Operating Leased Assets [Line Items]</t>
        </is>
      </c>
    </row>
    <row r="23">
      <c r="A23" s="4" t="inlineStr">
        <is>
          <t>Restricted cash</t>
        </is>
      </c>
      <c r="B23" s="6" t="n">
        <v>1400</v>
      </c>
      <c r="C23" s="6" t="n">
        <v>300</v>
      </c>
      <c r="E23" s="6" t="n">
        <v>300</v>
      </c>
    </row>
    <row r="24">
      <c r="A24" s="4" t="inlineStr">
        <is>
          <t>Maximum | Laboratory and office space</t>
        </is>
      </c>
    </row>
    <row r="25">
      <c r="A25" s="3" t="inlineStr">
        <is>
          <t>Operating Leased Assets [Line Items]</t>
        </is>
      </c>
    </row>
    <row r="26">
      <c r="A26" s="4" t="inlineStr">
        <is>
          <t>Leasehold improvements gross</t>
        </is>
      </c>
      <c r="L26" s="6" t="n">
        <v>7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506</v>
      </c>
      <c r="C4" s="6" t="n">
        <v>341</v>
      </c>
      <c r="D4" s="6" t="n">
        <v>1590</v>
      </c>
      <c r="E4" s="6" t="n">
        <v>1023</v>
      </c>
    </row>
    <row r="5">
      <c r="A5" s="4" t="inlineStr">
        <is>
          <t>Variable lease expense</t>
        </is>
      </c>
      <c r="B5" s="5" t="n">
        <v>123</v>
      </c>
      <c r="C5" s="5" t="n">
        <v>211</v>
      </c>
      <c r="D5" s="5" t="n">
        <v>496</v>
      </c>
      <c r="E5" s="5" t="n">
        <v>625</v>
      </c>
    </row>
    <row r="6">
      <c r="A6" s="4" t="inlineStr">
        <is>
          <t>Short-term lease expense</t>
        </is>
      </c>
      <c r="B6" s="5" t="n">
        <v>3</v>
      </c>
      <c r="C6" s="5" t="n">
        <v>3</v>
      </c>
      <c r="D6" s="5" t="n">
        <v>8</v>
      </c>
      <c r="E6" s="5" t="n">
        <v>14</v>
      </c>
    </row>
    <row r="7">
      <c r="A7" s="4" t="inlineStr">
        <is>
          <t>Total lease expense</t>
        </is>
      </c>
      <c r="B7" s="6" t="n">
        <v>632</v>
      </c>
      <c r="C7" s="6" t="n">
        <v>555</v>
      </c>
      <c r="D7" s="6" t="n">
        <v>2094</v>
      </c>
      <c r="E7" s="6" t="n">
        <v>16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Details) - USD ($) $ in Thousands</t>
        </is>
      </c>
      <c r="B1" s="2" t="inlineStr">
        <is>
          <t>Sep. 30, 2020</t>
        </is>
      </c>
      <c r="C1" s="2" t="inlineStr">
        <is>
          <t>Dec. 31, 2019</t>
        </is>
      </c>
    </row>
    <row r="2">
      <c r="A2" s="3" t="inlineStr">
        <is>
          <t>Leases [Abstract]</t>
        </is>
      </c>
    </row>
    <row r="3">
      <c r="A3" s="4" t="inlineStr">
        <is>
          <t>2020 (remainder)</t>
        </is>
      </c>
      <c r="B3" s="6" t="n">
        <v>444</v>
      </c>
      <c r="C3" s="6" t="n">
        <v>375</v>
      </c>
    </row>
    <row r="4">
      <c r="A4" s="4" t="inlineStr">
        <is>
          <t>2021</t>
        </is>
      </c>
      <c r="B4" s="5" t="n">
        <v>1812</v>
      </c>
      <c r="C4" s="5" t="n">
        <v>0</v>
      </c>
    </row>
    <row r="5">
      <c r="A5" s="4" t="inlineStr">
        <is>
          <t>2022</t>
        </is>
      </c>
      <c r="B5" s="5" t="n">
        <v>1866</v>
      </c>
      <c r="C5" s="5" t="n">
        <v>0</v>
      </c>
    </row>
    <row r="6">
      <c r="A6" s="4" t="inlineStr">
        <is>
          <t>2023</t>
        </is>
      </c>
      <c r="B6" s="5" t="n">
        <v>1922</v>
      </c>
      <c r="C6" s="5" t="n">
        <v>0</v>
      </c>
    </row>
    <row r="7">
      <c r="A7" s="4" t="inlineStr">
        <is>
          <t>2024</t>
        </is>
      </c>
      <c r="B7" s="5" t="n">
        <v>1980</v>
      </c>
      <c r="C7" s="5" t="n">
        <v>0</v>
      </c>
    </row>
    <row r="8">
      <c r="A8" s="4" t="inlineStr">
        <is>
          <t>Thereafter</t>
        </is>
      </c>
      <c r="B8" s="5" t="n">
        <v>6985</v>
      </c>
      <c r="C8" s="5" t="n">
        <v>0</v>
      </c>
    </row>
    <row r="9">
      <c r="A9" s="4" t="inlineStr">
        <is>
          <t>Total future minimum lease payments</t>
        </is>
      </c>
      <c r="B9" s="5" t="n">
        <v>15009</v>
      </c>
      <c r="C9" s="5" t="n">
        <v>375</v>
      </c>
    </row>
    <row r="10">
      <c r="A10" s="4" t="inlineStr">
        <is>
          <t>Less imputed interest</t>
        </is>
      </c>
      <c r="B10" s="5" t="n">
        <v>4248</v>
      </c>
      <c r="C10" s="5" t="n">
        <v>3</v>
      </c>
    </row>
    <row r="11">
      <c r="A11" s="4" t="inlineStr">
        <is>
          <t>Total operating lease liabilities</t>
        </is>
      </c>
      <c r="B11" s="5" t="n">
        <v>10761</v>
      </c>
      <c r="C11" s="5" t="n">
        <v>372</v>
      </c>
    </row>
    <row r="12">
      <c r="A12" s="4" t="inlineStr">
        <is>
          <t>Current operating lease liabilities</t>
        </is>
      </c>
      <c r="B12" s="5" t="n">
        <v>875</v>
      </c>
      <c r="C12" s="5" t="n">
        <v>372</v>
      </c>
    </row>
    <row r="13">
      <c r="A13" s="4" t="inlineStr">
        <is>
          <t>Non-current operating lease liabilities</t>
        </is>
      </c>
      <c r="B13" s="6" t="n">
        <v>9886</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079</v>
      </c>
      <c r="C4" s="6" t="n">
        <v>11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 Lease Term and Discount Rate (Details)</t>
        </is>
      </c>
      <c r="B1" s="2" t="inlineStr">
        <is>
          <t>Sep. 30, 2020</t>
        </is>
      </c>
      <c r="C1" s="2" t="inlineStr">
        <is>
          <t>Dec. 31, 2019</t>
        </is>
      </c>
    </row>
    <row r="2">
      <c r="A2" s="3" t="inlineStr">
        <is>
          <t>Leases [Abstract]</t>
        </is>
      </c>
    </row>
    <row r="3">
      <c r="A3" s="4" t="inlineStr">
        <is>
          <t>Operating lease, weighted average remaining lease term</t>
        </is>
      </c>
      <c r="B3" s="4" t="inlineStr">
        <is>
          <t>7 years 8 months 12 days</t>
        </is>
      </c>
      <c r="C3" s="4" t="inlineStr">
        <is>
          <t>3 months 18 days</t>
        </is>
      </c>
    </row>
    <row r="4">
      <c r="A4" s="4" t="inlineStr">
        <is>
          <t>Operating lease, weighted average discount rate, percent</t>
        </is>
      </c>
      <c r="B4" s="4" t="inlineStr">
        <is>
          <t>8.90%</t>
        </is>
      </c>
      <c r="C4"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Term Loans (Narrative) (Details) - USD ($) $ / shares in Units, $ in Thousands</t>
        </is>
      </c>
      <c r="B1" s="2" t="inlineStr">
        <is>
          <t>Aug. 31, 2020</t>
        </is>
      </c>
      <c r="C1" s="2" t="inlineStr">
        <is>
          <t>Jun. 27, 2017</t>
        </is>
      </c>
      <c r="D1" s="2" t="inlineStr">
        <is>
          <t>Sep. 30, 2020</t>
        </is>
      </c>
      <c r="E1" s="2" t="inlineStr">
        <is>
          <t>Sep. 30, 2019</t>
        </is>
      </c>
      <c r="F1" s="2" t="inlineStr">
        <is>
          <t>Sep. 30, 2020</t>
        </is>
      </c>
      <c r="G1" s="2" t="inlineStr">
        <is>
          <t>Sep. 30, 2019</t>
        </is>
      </c>
      <c r="H1" s="2" t="inlineStr">
        <is>
          <t>Dec. 31, 2019</t>
        </is>
      </c>
      <c r="I1" s="2" t="inlineStr">
        <is>
          <t>Sep. 12, 2017</t>
        </is>
      </c>
    </row>
    <row r="2">
      <c r="A2" s="3" t="inlineStr">
        <is>
          <t>Line of Credit Facility [Line Items]</t>
        </is>
      </c>
    </row>
    <row r="3">
      <c r="A3" s="4" t="inlineStr">
        <is>
          <t>Final payment fee</t>
        </is>
      </c>
      <c r="D3" s="6" t="n">
        <v>2300</v>
      </c>
      <c r="F3" s="6" t="n">
        <v>2300</v>
      </c>
    </row>
    <row r="4">
      <c r="A4" s="4" t="inlineStr">
        <is>
          <t>Class of warrant or right, number of securities called by warrants or rights (in shares)</t>
        </is>
      </c>
      <c r="B4" s="5" t="n">
        <v>196850</v>
      </c>
    </row>
    <row r="5">
      <c r="A5" s="4" t="inlineStr">
        <is>
          <t>Exercise price (in dollars per share)</t>
        </is>
      </c>
      <c r="B5" s="8" t="n">
        <v>2.54</v>
      </c>
      <c r="D5" s="8" t="n">
        <v>1.58</v>
      </c>
      <c r="F5" s="8" t="n">
        <v>1.58</v>
      </c>
      <c r="H5" s="8" t="n">
        <v>1.12</v>
      </c>
    </row>
    <row r="6">
      <c r="A6" s="4" t="inlineStr">
        <is>
          <t>Class of warrant or right, expiration period</t>
        </is>
      </c>
      <c r="B6" s="4" t="inlineStr">
        <is>
          <t>10 years</t>
        </is>
      </c>
    </row>
    <row r="7">
      <c r="A7" s="4" t="inlineStr">
        <is>
          <t>Issuance of common warrants with long-term debt, net</t>
        </is>
      </c>
      <c r="B7" s="6" t="n">
        <v>400</v>
      </c>
    </row>
    <row r="8">
      <c r="A8" s="4" t="inlineStr">
        <is>
          <t>Loss on extinguishment of debt</t>
        </is>
      </c>
      <c r="D8" s="6" t="n">
        <v>461</v>
      </c>
      <c r="E8" s="6" t="n">
        <v>0</v>
      </c>
      <c r="F8" s="6" t="n">
        <v>461</v>
      </c>
      <c r="G8" s="6" t="n">
        <v>0</v>
      </c>
    </row>
    <row r="9">
      <c r="A9" s="4" t="inlineStr">
        <is>
          <t>Interest expense</t>
        </is>
      </c>
      <c r="D9" s="5" t="n">
        <v>365</v>
      </c>
      <c r="E9" s="5" t="n">
        <v>388</v>
      </c>
      <c r="F9" s="6" t="n">
        <v>843</v>
      </c>
      <c r="G9" s="5" t="n">
        <v>1184</v>
      </c>
    </row>
    <row r="10">
      <c r="A10" s="4" t="inlineStr">
        <is>
          <t>Stock warrants to purchase common stock</t>
        </is>
      </c>
    </row>
    <row r="11">
      <c r="A11" s="3" t="inlineStr">
        <is>
          <t>Line of Credit Facility [Line Items]</t>
        </is>
      </c>
    </row>
    <row r="12">
      <c r="A12" s="4" t="inlineStr">
        <is>
          <t>Sale of stock, number of shares issued in transaction (in shares)</t>
        </is>
      </c>
      <c r="C12" s="5" t="n">
        <v>79130</v>
      </c>
    </row>
    <row r="13">
      <c r="A13" s="4" t="inlineStr">
        <is>
          <t>Exercise price (in dollars per share)</t>
        </is>
      </c>
      <c r="C13" s="8" t="n">
        <v>17.71</v>
      </c>
    </row>
    <row r="14">
      <c r="A14" s="4" t="inlineStr">
        <is>
          <t>2020 Term Loans</t>
        </is>
      </c>
    </row>
    <row r="15">
      <c r="A15" s="3" t="inlineStr">
        <is>
          <t>Line of Credit Facility [Line Items]</t>
        </is>
      </c>
    </row>
    <row r="16">
      <c r="A16" s="4" t="inlineStr">
        <is>
          <t>Maximum borrowing capacity</t>
        </is>
      </c>
      <c r="B16" s="5" t="n">
        <v>35000</v>
      </c>
    </row>
    <row r="17">
      <c r="A17" s="4" t="inlineStr">
        <is>
          <t>Debt instrument, additional accrued interest in the event of default</t>
        </is>
      </c>
      <c r="F17" s="12" t="n">
        <v>0.05</v>
      </c>
    </row>
    <row r="18">
      <c r="A18" s="4" t="inlineStr">
        <is>
          <t>Debt instrument, redemption price, percentage of principal amount redeemed</t>
        </is>
      </c>
      <c r="F18" s="4" t="inlineStr">
        <is>
          <t>9.00%</t>
        </is>
      </c>
    </row>
    <row r="19">
      <c r="A19" s="4" t="inlineStr">
        <is>
          <t>Debt instrument, default, bankruptcy, or insolvency value of triggering accelerated redemption</t>
        </is>
      </c>
      <c r="B19" s="5" t="n">
        <v>500</v>
      </c>
    </row>
    <row r="20">
      <c r="A20" s="4" t="inlineStr">
        <is>
          <t>Term loan facility</t>
        </is>
      </c>
      <c r="D20" s="5" t="n">
        <v>25000</v>
      </c>
      <c r="F20" s="6" t="n">
        <v>25000</v>
      </c>
    </row>
    <row r="21">
      <c r="A21" s="4" t="inlineStr">
        <is>
          <t>Debt issuance costs, line of credit arrangements (less than)</t>
        </is>
      </c>
      <c r="D21" s="5" t="n">
        <v>400</v>
      </c>
      <c r="F21" s="6" t="n">
        <v>400</v>
      </c>
    </row>
    <row r="22">
      <c r="A22" s="4" t="inlineStr">
        <is>
          <t>2020 Term Loans | Maximum</t>
        </is>
      </c>
    </row>
    <row r="23">
      <c r="A23" s="3" t="inlineStr">
        <is>
          <t>Line of Credit Facility [Line Items]</t>
        </is>
      </c>
    </row>
    <row r="24">
      <c r="A24" s="4" t="inlineStr">
        <is>
          <t>Debt instrument, prepayment fee, percentage</t>
        </is>
      </c>
      <c r="F24" s="12" t="n">
        <v>0.03</v>
      </c>
    </row>
    <row r="25">
      <c r="A25" s="4" t="inlineStr">
        <is>
          <t>2020 Term Loans | Minimum</t>
        </is>
      </c>
    </row>
    <row r="26">
      <c r="A26" s="3" t="inlineStr">
        <is>
          <t>Line of Credit Facility [Line Items]</t>
        </is>
      </c>
    </row>
    <row r="27">
      <c r="A27" s="4" t="inlineStr">
        <is>
          <t>Debt instrument, prepayment fee, percentage</t>
        </is>
      </c>
      <c r="F27" s="12" t="n">
        <v>0.01</v>
      </c>
    </row>
    <row r="28">
      <c r="A28" s="4" t="inlineStr">
        <is>
          <t>2020 Term Loans | Debt Instrument, Redemption, Period One [Member]</t>
        </is>
      </c>
    </row>
    <row r="29">
      <c r="A29" s="3" t="inlineStr">
        <is>
          <t>Line of Credit Facility [Line Items]</t>
        </is>
      </c>
    </row>
    <row r="30">
      <c r="A30" s="4" t="inlineStr">
        <is>
          <t>Basis spread on variable rate</t>
        </is>
      </c>
      <c r="F30" s="4" t="inlineStr">
        <is>
          <t>7.90%</t>
        </is>
      </c>
    </row>
    <row r="31">
      <c r="A31" s="4" t="inlineStr">
        <is>
          <t>2020 Term Loans | Debt Instrument, Redemption, Period Two [Member]</t>
        </is>
      </c>
    </row>
    <row r="32">
      <c r="A32" s="3" t="inlineStr">
        <is>
          <t>Line of Credit Facility [Line Items]</t>
        </is>
      </c>
    </row>
    <row r="33">
      <c r="A33" s="4" t="inlineStr">
        <is>
          <t>Basis spread on variable rate</t>
        </is>
      </c>
      <c r="F33" s="4" t="inlineStr">
        <is>
          <t>4.65%</t>
        </is>
      </c>
    </row>
    <row r="34">
      <c r="A34" s="4" t="inlineStr">
        <is>
          <t>2020 Term Loans | Debt Instrument, Redemption, Period Three [Member]</t>
        </is>
      </c>
    </row>
    <row r="35">
      <c r="A35" s="3" t="inlineStr">
        <is>
          <t>Line of Credit Facility [Line Items]</t>
        </is>
      </c>
    </row>
    <row r="36">
      <c r="A36" s="4" t="inlineStr">
        <is>
          <t>Basis spread on variable rate</t>
        </is>
      </c>
      <c r="F36" s="4" t="inlineStr">
        <is>
          <t>10.00%</t>
        </is>
      </c>
    </row>
    <row r="37">
      <c r="A37" s="4" t="inlineStr">
        <is>
          <t>2017 Term Loans</t>
        </is>
      </c>
    </row>
    <row r="38">
      <c r="A38" s="3" t="inlineStr">
        <is>
          <t>Line of Credit Facility [Line Items]</t>
        </is>
      </c>
    </row>
    <row r="39">
      <c r="A39" s="4" t="inlineStr">
        <is>
          <t>Repayments of lines of credit</t>
        </is>
      </c>
      <c r="F39" s="6" t="n">
        <v>13700</v>
      </c>
    </row>
    <row r="40">
      <c r="A40" s="4" t="inlineStr">
        <is>
          <t>Loss on extinguishment of debt</t>
        </is>
      </c>
      <c r="D40" s="5" t="n">
        <v>500</v>
      </c>
    </row>
    <row r="41">
      <c r="A41" s="4" t="inlineStr">
        <is>
          <t>Term loan facility</t>
        </is>
      </c>
      <c r="D41" s="5" t="n">
        <v>18200</v>
      </c>
      <c r="F41" s="5" t="n">
        <v>18200</v>
      </c>
      <c r="I41" s="6" t="n">
        <v>21000</v>
      </c>
    </row>
    <row r="42">
      <c r="A42" s="4" t="inlineStr">
        <is>
          <t>Debt issuance costs, line of credit arrangements (less than)</t>
        </is>
      </c>
      <c r="I42" s="6" t="n">
        <v>100</v>
      </c>
    </row>
    <row r="43">
      <c r="A43" s="4" t="inlineStr">
        <is>
          <t>Interest expense</t>
        </is>
      </c>
      <c r="D43" s="6" t="n">
        <v>300</v>
      </c>
      <c r="E43" s="6" t="n">
        <v>400</v>
      </c>
      <c r="F43" s="6" t="n">
        <v>800</v>
      </c>
      <c r="G43" s="6" t="n">
        <v>1200</v>
      </c>
    </row>
    <row r="44">
      <c r="A44" s="4" t="inlineStr">
        <is>
          <t>Term A Loans</t>
        </is>
      </c>
    </row>
    <row r="45">
      <c r="A45" s="3" t="inlineStr">
        <is>
          <t>Line of Credit Facility [Line Items]</t>
        </is>
      </c>
    </row>
    <row r="46">
      <c r="A46" s="4" t="inlineStr">
        <is>
          <t>Maximum borrowing capacity</t>
        </is>
      </c>
      <c r="B46" s="5" t="n">
        <v>25000</v>
      </c>
    </row>
    <row r="47">
      <c r="A47" s="4" t="inlineStr">
        <is>
          <t>Term B Loans</t>
        </is>
      </c>
    </row>
    <row r="48">
      <c r="A48" s="3" t="inlineStr">
        <is>
          <t>Line of Credit Facility [Line Items]</t>
        </is>
      </c>
    </row>
    <row r="49">
      <c r="A49" s="4" t="inlineStr">
        <is>
          <t>Maximum borrowing capacity</t>
        </is>
      </c>
      <c r="B49" s="5" t="n">
        <v>10000</v>
      </c>
    </row>
    <row r="50">
      <c r="A50" s="4" t="inlineStr">
        <is>
          <t>Term B Loans | Stock warrants to purchase common stock</t>
        </is>
      </c>
    </row>
    <row r="51">
      <c r="A51" s="3" t="inlineStr">
        <is>
          <t>Line of Credit Facility [Line Items]</t>
        </is>
      </c>
    </row>
    <row r="52">
      <c r="A52" s="4" t="inlineStr">
        <is>
          <t>Sale common stock</t>
        </is>
      </c>
      <c r="B52"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on the Term Loans (Details) - 2017 Term Loans $ in Thousands</t>
        </is>
      </c>
      <c r="B1" s="2" t="inlineStr">
        <is>
          <t>Sep. 30, 2020USD ($)</t>
        </is>
      </c>
    </row>
    <row r="2">
      <c r="A2" s="3" t="inlineStr">
        <is>
          <t>Year ended December 31,</t>
        </is>
      </c>
    </row>
    <row r="3">
      <c r="A3" s="4" t="inlineStr">
        <is>
          <t>2020 (Remainder)</t>
        </is>
      </c>
      <c r="B3" s="6" t="n">
        <v>329</v>
      </c>
    </row>
    <row r="4">
      <c r="A4" s="4" t="inlineStr">
        <is>
          <t>2021</t>
        </is>
      </c>
      <c r="B4" s="5" t="n">
        <v>1975</v>
      </c>
    </row>
    <row r="5">
      <c r="A5" s="4" t="inlineStr">
        <is>
          <t>2022</t>
        </is>
      </c>
      <c r="B5" s="5" t="n">
        <v>7318</v>
      </c>
    </row>
    <row r="6">
      <c r="A6" s="4" t="inlineStr">
        <is>
          <t>2023</t>
        </is>
      </c>
      <c r="B6" s="5" t="n">
        <v>8594</v>
      </c>
    </row>
    <row r="7">
      <c r="A7" s="4" t="inlineStr">
        <is>
          <t>2024</t>
        </is>
      </c>
      <c r="B7" s="5" t="n">
        <v>8016</v>
      </c>
    </row>
    <row r="8">
      <c r="A8" s="4" t="inlineStr">
        <is>
          <t>2025</t>
        </is>
      </c>
      <c r="B8" s="5" t="n">
        <v>7273</v>
      </c>
    </row>
    <row r="9">
      <c r="A9" s="4" t="inlineStr">
        <is>
          <t>Total minimum debt payments</t>
        </is>
      </c>
      <c r="B9" s="5" t="n">
        <v>33505</v>
      </c>
    </row>
    <row r="10">
      <c r="A10" s="4" t="inlineStr">
        <is>
          <t>Less: Amount representing interest</t>
        </is>
      </c>
      <c r="B10" s="5" t="n">
        <v>-6254</v>
      </c>
    </row>
    <row r="11">
      <c r="A11" s="4" t="inlineStr">
        <is>
          <t>Less: Debt discount and deferred charges</t>
        </is>
      </c>
      <c r="B11" s="5" t="n">
        <v>-2662</v>
      </c>
    </row>
    <row r="12">
      <c r="A12" s="4" t="inlineStr">
        <is>
          <t>Less: Current portion of loan payable</t>
        </is>
      </c>
      <c r="B12" s="5" t="n">
        <v>0</v>
      </c>
    </row>
    <row r="13">
      <c r="A13" s="4" t="inlineStr">
        <is>
          <t>Loan payable, net of current portion</t>
        </is>
      </c>
      <c r="B13" s="6" t="n">
        <v>24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0" customWidth="1" min="5" max="5"/>
    <col width="30" customWidth="1" min="6" max="6"/>
    <col width="21" customWidth="1" min="7" max="7"/>
    <col width="41" customWidth="1" min="8" max="8"/>
    <col width="20" customWidth="1" min="9" max="9"/>
    <col width="20" customWidth="1" min="10" max="10"/>
    <col width="41" customWidth="1" min="11" max="11"/>
    <col width="21" customWidth="1" min="12" max="12"/>
    <col width="37" customWidth="1" min="13" max="13"/>
  </cols>
  <sheetData>
    <row r="1">
      <c r="A1" s="1" t="inlineStr">
        <is>
          <t>Equity - Narrative (Details)</t>
        </is>
      </c>
      <c r="B1" s="2" t="inlineStr">
        <is>
          <t>Aug. 31, 2020$ / sharesshares</t>
        </is>
      </c>
      <c r="C1" s="2" t="inlineStr">
        <is>
          <t>Aug. 06, 2020USD ($)</t>
        </is>
      </c>
      <c r="D1" s="2" t="inlineStr">
        <is>
          <t>Jun. 11, 2020USD ($)$ / sharesshares</t>
        </is>
      </c>
      <c r="E1" s="2" t="inlineStr">
        <is>
          <t>Dec. 18, 2019$ / sharesshares</t>
        </is>
      </c>
      <c r="F1" s="2" t="inlineStr">
        <is>
          <t>Jun. 27, 2017$ / sharesshares</t>
        </is>
      </c>
      <c r="G1" s="2" t="inlineStr">
        <is>
          <t>Aug. 31, 2017USD ($)</t>
        </is>
      </c>
      <c r="H1" s="2" t="inlineStr">
        <is>
          <t>Sep. 30, 2020USD ($)vote$ / sharesshares</t>
        </is>
      </c>
      <c r="I1" s="2" t="inlineStr">
        <is>
          <t>Jun. 30, 2020shares</t>
        </is>
      </c>
      <c r="J1" s="2" t="inlineStr">
        <is>
          <t>Mar. 31, 2019shares</t>
        </is>
      </c>
      <c r="K1" s="2" t="inlineStr">
        <is>
          <t>Sep. 30, 2020USD ($)vote$ / sharesshares</t>
        </is>
      </c>
      <c r="L1" s="2" t="inlineStr">
        <is>
          <t>Sep. 30, 2019USD ($)</t>
        </is>
      </c>
      <c r="M1" s="2" t="inlineStr">
        <is>
          <t>Dec. 31, 2019USD ($)$ / sharesshares</t>
        </is>
      </c>
    </row>
    <row r="2">
      <c r="A2" s="3" t="inlineStr">
        <is>
          <t>Subsidiary, Sale of Stock [Line Items]</t>
        </is>
      </c>
    </row>
    <row r="3">
      <c r="A3" s="4" t="inlineStr">
        <is>
          <t>Shares issued, value | $</t>
        </is>
      </c>
      <c r="K3" s="6" t="n">
        <v>0</v>
      </c>
      <c r="L3" s="6" t="n">
        <v>30942000</v>
      </c>
    </row>
    <row r="4">
      <c r="A4" s="4" t="inlineStr">
        <is>
          <t>Class of warrant or right, outstanding (in shares)</t>
        </is>
      </c>
      <c r="H4" s="5" t="n">
        <v>13888525000</v>
      </c>
      <c r="K4" s="5" t="n">
        <v>13888525000</v>
      </c>
      <c r="M4" s="5" t="n">
        <v>31426248000</v>
      </c>
    </row>
    <row r="5">
      <c r="A5" s="4" t="inlineStr">
        <is>
          <t>Warrant liabilities | $</t>
        </is>
      </c>
      <c r="H5" s="6" t="n">
        <v>25433000</v>
      </c>
      <c r="K5" s="6" t="n">
        <v>25433000</v>
      </c>
      <c r="M5" s="6" t="n">
        <v>41549000</v>
      </c>
    </row>
    <row r="6">
      <c r="A6" s="4" t="inlineStr">
        <is>
          <t>Exercise price (in dollars per share) | $ / shares</t>
        </is>
      </c>
      <c r="B6" s="8" t="n">
        <v>2.54</v>
      </c>
      <c r="H6" s="8" t="n">
        <v>1.58</v>
      </c>
      <c r="K6" s="8" t="n">
        <v>1.58</v>
      </c>
      <c r="M6" s="8" t="n">
        <v>1.12</v>
      </c>
    </row>
    <row r="7">
      <c r="A7" s="4" t="inlineStr">
        <is>
          <t>Issuance of common stock upon exercise of common warrants (in shares)</t>
        </is>
      </c>
      <c r="K7" s="5" t="n">
        <v>17734573000</v>
      </c>
    </row>
    <row r="8">
      <c r="A8" s="4" t="inlineStr">
        <is>
          <t>Issuance</t>
        </is>
      </c>
      <c r="K8" s="5" t="n">
        <v>196850000</v>
      </c>
    </row>
    <row r="9">
      <c r="A9" s="4" t="inlineStr">
        <is>
          <t>Common stock, shares authorized (in shares)</t>
        </is>
      </c>
      <c r="H9" s="5" t="n">
        <v>200000000</v>
      </c>
      <c r="K9" s="5" t="n">
        <v>200000000</v>
      </c>
      <c r="M9" s="5" t="n">
        <v>200000000</v>
      </c>
    </row>
    <row r="10">
      <c r="A10" s="4" t="inlineStr">
        <is>
          <t>Common stock, par value (in dollars per share) | $ / shares</t>
        </is>
      </c>
      <c r="H10" s="7" t="n">
        <v>0.0001</v>
      </c>
      <c r="K10" s="7" t="n">
        <v>0.0001</v>
      </c>
      <c r="M10" s="7" t="n">
        <v>0.0001</v>
      </c>
    </row>
    <row r="11">
      <c r="A11" s="4" t="inlineStr">
        <is>
          <t>Number of votes per share that common stockholders are entitled to | vote</t>
        </is>
      </c>
      <c r="H11" s="5" t="n">
        <v>1</v>
      </c>
      <c r="K11" s="5" t="n">
        <v>1</v>
      </c>
    </row>
    <row r="12">
      <c r="A12" s="4" t="inlineStr">
        <is>
          <t>Dividends declared or paid on common stock | $</t>
        </is>
      </c>
      <c r="K12" s="6" t="n">
        <v>0</v>
      </c>
    </row>
    <row r="13">
      <c r="A13" s="4" t="inlineStr">
        <is>
          <t>August 2020 Shelf Registration Statement</t>
        </is>
      </c>
    </row>
    <row r="14">
      <c r="A14" s="3" t="inlineStr">
        <is>
          <t>Subsidiary, Sale of Stock [Line Items]</t>
        </is>
      </c>
    </row>
    <row r="15">
      <c r="A15" s="4" t="inlineStr">
        <is>
          <t>Sale common stock | $</t>
        </is>
      </c>
      <c r="C15" s="6" t="n">
        <v>200000000</v>
      </c>
    </row>
    <row r="16">
      <c r="A16" s="4" t="inlineStr">
        <is>
          <t>At-The-Market Offering</t>
        </is>
      </c>
    </row>
    <row r="17">
      <c r="A17" s="3" t="inlineStr">
        <is>
          <t>Subsidiary, Sale of Stock [Line Items]</t>
        </is>
      </c>
    </row>
    <row r="18">
      <c r="A18" s="4" t="inlineStr">
        <is>
          <t>Sale common stock | $</t>
        </is>
      </c>
      <c r="G18" s="6" t="n">
        <v>50000000</v>
      </c>
    </row>
    <row r="19">
      <c r="A19" s="4" t="inlineStr">
        <is>
          <t>Sale of stock, number of shares issued in transaction (in shares)</t>
        </is>
      </c>
      <c r="K19" s="5" t="n">
        <v>1069486</v>
      </c>
      <c r="M19" s="5" t="n">
        <v>615453</v>
      </c>
    </row>
    <row r="20">
      <c r="A20" s="4" t="inlineStr">
        <is>
          <t>Share price (in dollars per share) | $ / shares</t>
        </is>
      </c>
      <c r="H20" s="8" t="n">
        <v>2.16</v>
      </c>
      <c r="K20" s="8" t="n">
        <v>2.16</v>
      </c>
      <c r="M20" s="8" t="n">
        <v>1.84</v>
      </c>
    </row>
    <row r="21">
      <c r="A21" s="4" t="inlineStr">
        <is>
          <t>Shares issued, value | $</t>
        </is>
      </c>
      <c r="K21" s="6" t="n">
        <v>2137000</v>
      </c>
      <c r="L21" s="6" t="n">
        <v>372000</v>
      </c>
      <c r="M21" s="6" t="n">
        <v>1000000</v>
      </c>
    </row>
    <row r="22">
      <c r="A22" s="4" t="inlineStr">
        <is>
          <t>December 2019 Financing</t>
        </is>
      </c>
    </row>
    <row r="23">
      <c r="A23" s="3" t="inlineStr">
        <is>
          <t>Subsidiary, Sale of Stock [Line Items]</t>
        </is>
      </c>
    </row>
    <row r="24">
      <c r="A24" s="4" t="inlineStr">
        <is>
          <t>Sale common stock | $</t>
        </is>
      </c>
      <c r="K24" s="6" t="n">
        <v>65600000</v>
      </c>
    </row>
    <row r="25">
      <c r="A25" s="4" t="inlineStr">
        <is>
          <t>Sale of stock, number of shares issued in transaction (in shares)</t>
        </is>
      </c>
      <c r="E25" s="5" t="n">
        <v>37634883</v>
      </c>
    </row>
    <row r="26">
      <c r="A26" s="4" t="inlineStr">
        <is>
          <t>Share price (in dollars per share) | $ / shares</t>
        </is>
      </c>
      <c r="E26" s="8" t="n">
        <v>1.46</v>
      </c>
      <c r="H26" s="13" t="n">
        <v>0.125</v>
      </c>
      <c r="K26" s="13" t="n">
        <v>0.125</v>
      </c>
    </row>
    <row r="27">
      <c r="A27" s="4" t="inlineStr">
        <is>
          <t>Class of warrant or right, outstanding (in shares)</t>
        </is>
      </c>
      <c r="H27" s="5" t="n">
        <v>22988501</v>
      </c>
      <c r="K27" s="5" t="n">
        <v>22988501</v>
      </c>
    </row>
    <row r="28">
      <c r="A28" s="4" t="inlineStr">
        <is>
          <t>Warrant Issued | $</t>
        </is>
      </c>
      <c r="K28" s="6" t="n">
        <v>40700000</v>
      </c>
    </row>
    <row r="29">
      <c r="A29" s="4" t="inlineStr">
        <is>
          <t>Warrant liabilities | $</t>
        </is>
      </c>
      <c r="H29" s="6" t="n">
        <v>41500000</v>
      </c>
      <c r="K29" s="5" t="n">
        <v>41500000</v>
      </c>
    </row>
    <row r="30">
      <c r="A30" s="4" t="inlineStr">
        <is>
          <t>Warrant, increase (decrease) in equity, amount | $</t>
        </is>
      </c>
      <c r="H30" s="6" t="n">
        <v>4800000</v>
      </c>
      <c r="K30" s="5" t="n">
        <v>-3600000</v>
      </c>
    </row>
    <row r="31">
      <c r="A31" s="4" t="inlineStr">
        <is>
          <t>Issuance costs | $</t>
        </is>
      </c>
      <c r="K31" s="6" t="n">
        <v>4400000</v>
      </c>
    </row>
    <row r="32">
      <c r="A32" s="4" t="inlineStr">
        <is>
          <t>Exercise price (in dollars per share) | $ / shares</t>
        </is>
      </c>
      <c r="H32" s="8" t="n">
        <v>1.46</v>
      </c>
      <c r="K32" s="8" t="n">
        <v>1.46</v>
      </c>
    </row>
    <row r="33">
      <c r="A33" s="4" t="inlineStr">
        <is>
          <t>2020 Sale Agreement - At-the-Market Offering</t>
        </is>
      </c>
    </row>
    <row r="34">
      <c r="A34" s="3" t="inlineStr">
        <is>
          <t>Subsidiary, Sale of Stock [Line Items]</t>
        </is>
      </c>
    </row>
    <row r="35">
      <c r="A35" s="4" t="inlineStr">
        <is>
          <t>Sale common stock | $</t>
        </is>
      </c>
      <c r="C35" s="6" t="n">
        <v>50000000</v>
      </c>
    </row>
    <row r="36">
      <c r="A36" s="4" t="inlineStr">
        <is>
          <t>2017 PIPE</t>
        </is>
      </c>
    </row>
    <row r="37">
      <c r="A37" s="3" t="inlineStr">
        <is>
          <t>Subsidiary, Sale of Stock [Line Items]</t>
        </is>
      </c>
    </row>
    <row r="38">
      <c r="A38" s="4" t="inlineStr">
        <is>
          <t>Sale of stock, number of shares issued in transaction (in shares)</t>
        </is>
      </c>
      <c r="F38" s="5" t="n">
        <v>2750000</v>
      </c>
    </row>
    <row r="39">
      <c r="A39" s="4" t="inlineStr">
        <is>
          <t>Share price (in dollars per share) | $ / shares</t>
        </is>
      </c>
      <c r="F39" s="6" t="n">
        <v>16</v>
      </c>
    </row>
    <row r="40">
      <c r="A40" s="4" t="inlineStr">
        <is>
          <t>Shares issued, value | $</t>
        </is>
      </c>
      <c r="K40" s="6" t="n">
        <v>47100000</v>
      </c>
    </row>
    <row r="41">
      <c r="A41" s="4" t="inlineStr">
        <is>
          <t>Common stock, shares authorized (in shares)</t>
        </is>
      </c>
      <c r="H41" s="5" t="n">
        <v>200000000</v>
      </c>
      <c r="K41" s="5" t="n">
        <v>200000000</v>
      </c>
    </row>
    <row r="42">
      <c r="A42" s="4" t="inlineStr">
        <is>
          <t>Common stock, par value (in dollars per share) | $ / shares</t>
        </is>
      </c>
      <c r="H42" s="7" t="n">
        <v>0.0001</v>
      </c>
      <c r="K42" s="7" t="n">
        <v>0.0001</v>
      </c>
    </row>
    <row r="43">
      <c r="A43" s="4" t="inlineStr">
        <is>
          <t>Springer Purchase Agreement</t>
        </is>
      </c>
    </row>
    <row r="44">
      <c r="A44" s="3" t="inlineStr">
        <is>
          <t>Subsidiary, Sale of Stock [Line Items]</t>
        </is>
      </c>
    </row>
    <row r="45">
      <c r="A45" s="4" t="inlineStr">
        <is>
          <t>Share price (in dollars per share) | $ / shares</t>
        </is>
      </c>
      <c r="F45" s="8" t="n">
        <v>17.71</v>
      </c>
    </row>
    <row r="46">
      <c r="A46" s="4" t="inlineStr">
        <is>
          <t>Springer Purchase Agreement | Common stock</t>
        </is>
      </c>
    </row>
    <row r="47">
      <c r="A47" s="3" t="inlineStr">
        <is>
          <t>Subsidiary, Sale of Stock [Line Items]</t>
        </is>
      </c>
    </row>
    <row r="48">
      <c r="A48" s="4" t="inlineStr">
        <is>
          <t>Stock issued (in shares)</t>
        </is>
      </c>
      <c r="F48" s="5" t="n">
        <v>338791</v>
      </c>
    </row>
    <row r="49">
      <c r="A49" s="4" t="inlineStr">
        <is>
          <t>Exercise of common warrants</t>
        </is>
      </c>
    </row>
    <row r="50">
      <c r="A50" s="3" t="inlineStr">
        <is>
          <t>Subsidiary, Sale of Stock [Line Items]</t>
        </is>
      </c>
    </row>
    <row r="51">
      <c r="A51" s="4" t="inlineStr">
        <is>
          <t>Sale of stock, number of shares issued in transaction (in shares)</t>
        </is>
      </c>
      <c r="F51" s="5" t="n">
        <v>79130</v>
      </c>
    </row>
    <row r="52">
      <c r="A52" s="4" t="inlineStr">
        <is>
          <t>Exercise price (in dollars per share) | $ / shares</t>
        </is>
      </c>
      <c r="F52" s="8" t="n">
        <v>17.71</v>
      </c>
    </row>
    <row r="53">
      <c r="A53" s="4" t="inlineStr">
        <is>
          <t>Warrants and rights outstanding, term</t>
        </is>
      </c>
      <c r="F53" s="4" t="inlineStr">
        <is>
          <t>5 years</t>
        </is>
      </c>
    </row>
    <row r="54">
      <c r="A54" s="4" t="inlineStr">
        <is>
          <t>Share price (in dollars per share) | $ / shares</t>
        </is>
      </c>
      <c r="F54" s="13" t="n">
        <v>0.125</v>
      </c>
    </row>
    <row r="55">
      <c r="A55" s="4" t="inlineStr">
        <is>
          <t>SOBI Purchase Agreement</t>
        </is>
      </c>
    </row>
    <row r="56">
      <c r="A56" s="3" t="inlineStr">
        <is>
          <t>Subsidiary, Sale of Stock [Line Items]</t>
        </is>
      </c>
    </row>
    <row r="57">
      <c r="A57" s="4" t="inlineStr">
        <is>
          <t>Sale common stock | $</t>
        </is>
      </c>
      <c r="D57" s="6" t="n">
        <v>25000000</v>
      </c>
    </row>
    <row r="58">
      <c r="A58" s="4" t="inlineStr">
        <is>
          <t>Sale of stock, number of shares issued in transaction (in shares)</t>
        </is>
      </c>
      <c r="D58" s="5" t="n">
        <v>5416390</v>
      </c>
    </row>
    <row r="59">
      <c r="A59" s="4" t="inlineStr">
        <is>
          <t>Share price (in dollars per share) | $ / shares</t>
        </is>
      </c>
      <c r="D59" s="7" t="n">
        <v>4.6156</v>
      </c>
    </row>
    <row r="60">
      <c r="A60" s="4" t="inlineStr">
        <is>
          <t>Sale of stock, percentage of ten-day volume weighted average price of common stock</t>
        </is>
      </c>
      <c r="D60" s="4" t="inlineStr">
        <is>
          <t>120.00%</t>
        </is>
      </c>
    </row>
    <row r="61">
      <c r="A61" s="4" t="inlineStr">
        <is>
          <t>Common stock</t>
        </is>
      </c>
    </row>
    <row r="62">
      <c r="A62" s="3" t="inlineStr">
        <is>
          <t>Subsidiary, Sale of Stock [Line Items]</t>
        </is>
      </c>
    </row>
    <row r="63">
      <c r="A63" s="4" t="inlineStr">
        <is>
          <t>Stock issued (in shares)</t>
        </is>
      </c>
      <c r="J63" s="5" t="n">
        <v>22188706</v>
      </c>
    </row>
    <row r="64">
      <c r="A64" s="4" t="inlineStr">
        <is>
          <t>Issuance of common stock upon exercise of common warrants (in shares)</t>
        </is>
      </c>
      <c r="H64" s="5" t="n">
        <v>879210</v>
      </c>
      <c r="I64" s="5" t="n">
        <v>4967563</v>
      </c>
      <c r="K64" s="5" t="n">
        <v>5176973</v>
      </c>
    </row>
    <row r="65">
      <c r="A65" s="4" t="inlineStr">
        <is>
          <t>Pre-Funded Warrant [Member] | December 2019 Financing</t>
        </is>
      </c>
    </row>
    <row r="66">
      <c r="A66" s="3" t="inlineStr">
        <is>
          <t>Subsidiary, Sale of Stock [Line Items]</t>
        </is>
      </c>
    </row>
    <row r="67">
      <c r="A67" s="4" t="inlineStr">
        <is>
          <t>Class of warrant or right, number of warrants exercised (in shares)</t>
        </is>
      </c>
      <c r="K67" s="5" t="n">
        <v>8342128</v>
      </c>
    </row>
    <row r="68">
      <c r="A68" s="4" t="inlineStr">
        <is>
          <t>Exercise of common warrants</t>
        </is>
      </c>
    </row>
    <row r="69">
      <c r="A69" s="3" t="inlineStr">
        <is>
          <t>Subsidiary, Sale of Stock [Line Items]</t>
        </is>
      </c>
    </row>
    <row r="70">
      <c r="A70" s="4" t="inlineStr">
        <is>
          <t>Class of warrant or right, outstanding (in shares)</t>
        </is>
      </c>
      <c r="H70" s="5" t="n">
        <v>292469000</v>
      </c>
      <c r="K70" s="5" t="n">
        <v>292469000</v>
      </c>
      <c r="M70" s="5" t="n">
        <v>8437747000</v>
      </c>
    </row>
    <row r="71">
      <c r="A71" s="4" t="inlineStr">
        <is>
          <t>Class of warrant or right, number of warrants exercised (in shares)</t>
        </is>
      </c>
      <c r="K71" s="5" t="n">
        <v>8722645</v>
      </c>
    </row>
    <row r="72">
      <c r="A72" s="4" t="inlineStr">
        <is>
          <t>Issuance of common stock upon exercise of common warrants (in shares)</t>
        </is>
      </c>
      <c r="K72" s="5" t="n">
        <v>8342128000</v>
      </c>
    </row>
    <row r="73">
      <c r="A73" s="4" t="inlineStr">
        <is>
          <t>Issuance</t>
        </is>
      </c>
      <c r="B73" s="5" t="n">
        <v>196850</v>
      </c>
      <c r="K73" s="5" t="n">
        <v>196850000</v>
      </c>
    </row>
    <row r="74">
      <c r="A74" s="4" t="inlineStr">
        <is>
          <t>Common Warrant [Member] | December 2019 Financing</t>
        </is>
      </c>
    </row>
    <row r="75">
      <c r="A75" s="3" t="inlineStr">
        <is>
          <t>Subsidiary, Sale of Stock [Line Items]</t>
        </is>
      </c>
    </row>
    <row r="76">
      <c r="A76" s="4" t="inlineStr">
        <is>
          <t>Class of warrant or right, number of warrants exercised (in shares)</t>
        </is>
      </c>
      <c r="K76" s="5" t="n">
        <v>669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Warranty Activity (Details) - $ / shares</t>
        </is>
      </c>
      <c r="B1" s="2" t="inlineStr">
        <is>
          <t>Aug. 31, 2020</t>
        </is>
      </c>
      <c r="C1" s="2" t="inlineStr">
        <is>
          <t>Sep. 30, 2020</t>
        </is>
      </c>
    </row>
    <row r="2">
      <c r="A2" s="3" t="inlineStr">
        <is>
          <t>Class Of Warrant Or Right [Roll Forward]</t>
        </is>
      </c>
    </row>
    <row r="3">
      <c r="A3" s="4" t="inlineStr">
        <is>
          <t>Class of warrant or right, outstanding, beginning balance (in shares)</t>
        </is>
      </c>
      <c r="C3" s="5" t="n">
        <v>31426248000</v>
      </c>
    </row>
    <row r="4">
      <c r="A4" s="4" t="inlineStr">
        <is>
          <t>Exercises</t>
        </is>
      </c>
      <c r="C4" s="5" t="n">
        <v>-17734573000</v>
      </c>
    </row>
    <row r="5">
      <c r="A5" s="4" t="inlineStr">
        <is>
          <t>Issuance</t>
        </is>
      </c>
      <c r="C5" s="5" t="n">
        <v>196850000</v>
      </c>
    </row>
    <row r="6">
      <c r="A6" s="4" t="inlineStr">
        <is>
          <t>Class of warrant or right, outstanding, ending balance (in shares)</t>
        </is>
      </c>
      <c r="C6" s="5" t="n">
        <v>13888525000</v>
      </c>
    </row>
    <row r="7">
      <c r="A7" s="3" t="inlineStr">
        <is>
          <t>Class Of Warrant Or Right Weighted Average Exercise Price [Roll Forward]</t>
        </is>
      </c>
    </row>
    <row r="8">
      <c r="A8" s="4" t="inlineStr">
        <is>
          <t>Exercise price, beginning balance (in dollars per share)</t>
        </is>
      </c>
      <c r="C8" s="8" t="n">
        <v>1.12</v>
      </c>
    </row>
    <row r="9">
      <c r="A9" s="4" t="inlineStr">
        <is>
          <t>Exercises (in dollars per share)</t>
        </is>
      </c>
      <c r="C9" s="11" t="n">
        <v>0.77</v>
      </c>
    </row>
    <row r="10">
      <c r="A10" s="4" t="inlineStr">
        <is>
          <t>Issuance (in dollars per share)</t>
        </is>
      </c>
      <c r="C10" s="11" t="n">
        <v>2.54</v>
      </c>
    </row>
    <row r="11">
      <c r="A11" s="4" t="inlineStr">
        <is>
          <t>Exercise price, ending balance (in dollars per share)</t>
        </is>
      </c>
      <c r="B11" s="8" t="n">
        <v>2.54</v>
      </c>
      <c r="C11" s="8" t="n">
        <v>1.58</v>
      </c>
    </row>
    <row r="12">
      <c r="A12" s="4" t="inlineStr">
        <is>
          <t>Exercise of common warrants</t>
        </is>
      </c>
    </row>
    <row r="13">
      <c r="A13" s="3" t="inlineStr">
        <is>
          <t>Class Of Warrant Or Right [Roll Forward]</t>
        </is>
      </c>
    </row>
    <row r="14">
      <c r="A14" s="4" t="inlineStr">
        <is>
          <t>Class of warrant or right, outstanding, beginning balance (in shares)</t>
        </is>
      </c>
      <c r="C14" s="5" t="n">
        <v>8437747000</v>
      </c>
    </row>
    <row r="15">
      <c r="A15" s="4" t="inlineStr">
        <is>
          <t>Exercises</t>
        </is>
      </c>
      <c r="C15" s="5" t="n">
        <v>-8342128000</v>
      </c>
    </row>
    <row r="16">
      <c r="A16" s="4" t="inlineStr">
        <is>
          <t>Issuance</t>
        </is>
      </c>
      <c r="B16" s="5" t="n">
        <v>196850</v>
      </c>
      <c r="C16" s="5" t="n">
        <v>196850000</v>
      </c>
    </row>
    <row r="17">
      <c r="A17" s="4" t="inlineStr">
        <is>
          <t>Class of warrant or right, outstanding, ending balance (in shares)</t>
        </is>
      </c>
      <c r="C17" s="5" t="n">
        <v>292469000</v>
      </c>
    </row>
    <row r="18">
      <c r="A18" s="4" t="inlineStr">
        <is>
          <t>Exercise of common warrants</t>
        </is>
      </c>
    </row>
    <row r="19">
      <c r="A19" s="3" t="inlineStr">
        <is>
          <t>Class Of Warrant Or Right [Roll Forward]</t>
        </is>
      </c>
    </row>
    <row r="20">
      <c r="A20" s="4" t="inlineStr">
        <is>
          <t>Class of warrant or right, outstanding, beginning balance (in shares)</t>
        </is>
      </c>
      <c r="C20" s="5" t="n">
        <v>22988501000</v>
      </c>
    </row>
    <row r="21">
      <c r="A21" s="4" t="inlineStr">
        <is>
          <t>Exercises</t>
        </is>
      </c>
      <c r="C21" s="5" t="n">
        <v>-9392445000</v>
      </c>
    </row>
    <row r="22">
      <c r="A22" s="4" t="inlineStr">
        <is>
          <t>Issuance</t>
        </is>
      </c>
      <c r="C22" s="5" t="n">
        <v>0</v>
      </c>
    </row>
    <row r="23">
      <c r="A23" s="4" t="inlineStr">
        <is>
          <t>Class of warrant or right, outstanding, ending balance (in shares)</t>
        </is>
      </c>
      <c r="C23" s="5" t="n">
        <v>1359605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Details) - shares</t>
        </is>
      </c>
      <c r="B1" s="2" t="inlineStr">
        <is>
          <t>Sep. 30, 2020</t>
        </is>
      </c>
      <c r="C1" s="2" t="inlineStr">
        <is>
          <t>Dec. 31, 2019</t>
        </is>
      </c>
    </row>
    <row r="2">
      <c r="A2" s="3" t="inlineStr">
        <is>
          <t>Class of Stock [Line Items]</t>
        </is>
      </c>
    </row>
    <row r="3">
      <c r="A3" s="4" t="inlineStr">
        <is>
          <t>Total (in shares)</t>
        </is>
      </c>
      <c r="B3" s="5" t="n">
        <v>26712086</v>
      </c>
      <c r="C3" s="5" t="n">
        <v>40169185</v>
      </c>
    </row>
    <row r="4">
      <c r="A4" s="4" t="inlineStr">
        <is>
          <t>Shares available for future stock incentive awards</t>
        </is>
      </c>
    </row>
    <row r="5">
      <c r="A5" s="3" t="inlineStr">
        <is>
          <t>Class of Stock [Line Items]</t>
        </is>
      </c>
    </row>
    <row r="6">
      <c r="A6" s="4" t="inlineStr">
        <is>
          <t>Total (in shares)</t>
        </is>
      </c>
      <c r="B6" s="5" t="n">
        <v>5237969</v>
      </c>
      <c r="C6" s="5" t="n">
        <v>1765018</v>
      </c>
    </row>
    <row r="7">
      <c r="A7" s="4" t="inlineStr">
        <is>
          <t>Unvested restricted stock units</t>
        </is>
      </c>
    </row>
    <row r="8">
      <c r="A8" s="3" t="inlineStr">
        <is>
          <t>Class of Stock [Line Items]</t>
        </is>
      </c>
    </row>
    <row r="9">
      <c r="A9" s="4" t="inlineStr">
        <is>
          <t>Total (in shares)</t>
        </is>
      </c>
      <c r="B9" s="5" t="n">
        <v>98438</v>
      </c>
      <c r="C9" s="5" t="n">
        <v>181250</v>
      </c>
    </row>
    <row r="10">
      <c r="A10" s="4" t="inlineStr">
        <is>
          <t>Outstanding common stock options</t>
        </is>
      </c>
    </row>
    <row r="11">
      <c r="A11" s="3" t="inlineStr">
        <is>
          <t>Class of Stock [Line Items]</t>
        </is>
      </c>
    </row>
    <row r="12">
      <c r="A12" s="4" t="inlineStr">
        <is>
          <t>Total (in shares)</t>
        </is>
      </c>
      <c r="B12" s="5" t="n">
        <v>7487154</v>
      </c>
      <c r="C12" s="5" t="n">
        <v>6796669</v>
      </c>
    </row>
    <row r="13">
      <c r="A13" s="4" t="inlineStr">
        <is>
          <t>Exercise of common warrants</t>
        </is>
      </c>
    </row>
    <row r="14">
      <c r="A14" s="3" t="inlineStr">
        <is>
          <t>Class of Stock [Line Items]</t>
        </is>
      </c>
    </row>
    <row r="15">
      <c r="A15" s="4" t="inlineStr">
        <is>
          <t>Total (in shares)</t>
        </is>
      </c>
      <c r="B15" s="5" t="n">
        <v>13888525</v>
      </c>
      <c r="C15" s="5" t="n">
        <v>31426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3430</v>
      </c>
      <c r="C4" s="6" t="n">
        <v>-40462</v>
      </c>
    </row>
    <row r="5">
      <c r="A5" s="3" t="inlineStr">
        <is>
          <t>Adjustments to reconcile net loss to net cash used in operating activities:</t>
        </is>
      </c>
    </row>
    <row r="6">
      <c r="A6" s="4" t="inlineStr">
        <is>
          <t>Depreciation</t>
        </is>
      </c>
      <c r="B6" s="5" t="n">
        <v>490</v>
      </c>
      <c r="C6" s="5" t="n">
        <v>522</v>
      </c>
    </row>
    <row r="7">
      <c r="A7" s="4" t="inlineStr">
        <is>
          <t>Amortization of premiums (accretion of discounts) on investments</t>
        </is>
      </c>
      <c r="B7" s="5" t="n">
        <v>0</v>
      </c>
      <c r="C7" s="5" t="n">
        <v>-154</v>
      </c>
    </row>
    <row r="8">
      <c r="A8" s="4" t="inlineStr">
        <is>
          <t>Non-cash lease expense</t>
        </is>
      </c>
      <c r="B8" s="5" t="n">
        <v>861</v>
      </c>
      <c r="C8" s="5" t="n">
        <v>1008</v>
      </c>
    </row>
    <row r="9">
      <c r="A9" s="4" t="inlineStr">
        <is>
          <t>(Gain) Loss on disposal of property and equipment</t>
        </is>
      </c>
      <c r="B9" s="5" t="n">
        <v>-39</v>
      </c>
      <c r="C9" s="5" t="n">
        <v>67</v>
      </c>
    </row>
    <row r="10">
      <c r="A10" s="4" t="inlineStr">
        <is>
          <t>Stock-based compensation expense</t>
        </is>
      </c>
      <c r="B10" s="5" t="n">
        <v>4186</v>
      </c>
      <c r="C10" s="5" t="n">
        <v>3734</v>
      </c>
    </row>
    <row r="11">
      <c r="A11" s="4" t="inlineStr">
        <is>
          <t>Non-cash interest expense</t>
        </is>
      </c>
      <c r="B11" s="5" t="n">
        <v>406</v>
      </c>
      <c r="C11" s="5" t="n">
        <v>338</v>
      </c>
    </row>
    <row r="12">
      <c r="A12" s="4" t="inlineStr">
        <is>
          <t>Warrant liabilities revaluation</t>
        </is>
      </c>
      <c r="B12" s="5" t="n">
        <v>3606</v>
      </c>
      <c r="C12" s="5" t="n">
        <v>0</v>
      </c>
    </row>
    <row r="13">
      <c r="A13" s="4" t="inlineStr">
        <is>
          <t>Loss on extinguishment of debt</t>
        </is>
      </c>
      <c r="B13" s="5" t="n">
        <v>461</v>
      </c>
      <c r="C13" s="5" t="n">
        <v>0</v>
      </c>
    </row>
    <row r="14">
      <c r="A14" s="4" t="inlineStr">
        <is>
          <t>Net realized losses on investments</t>
        </is>
      </c>
      <c r="B14" s="5" t="n">
        <v>0</v>
      </c>
      <c r="C14" s="5" t="n">
        <v>-1</v>
      </c>
    </row>
    <row r="15">
      <c r="A15" s="3" t="inlineStr">
        <is>
          <t>Changes in operating assets and liabilities:</t>
        </is>
      </c>
    </row>
    <row r="16">
      <c r="A16" s="4" t="inlineStr">
        <is>
          <t>Accounts receivable</t>
        </is>
      </c>
      <c r="B16" s="5" t="n">
        <v>-7626</v>
      </c>
      <c r="C16" s="5" t="n">
        <v>0</v>
      </c>
    </row>
    <row r="17">
      <c r="A17" s="4" t="inlineStr">
        <is>
          <t>Prepaid expenses, deposits and other assets</t>
        </is>
      </c>
      <c r="B17" s="5" t="n">
        <v>-6656</v>
      </c>
      <c r="C17" s="5" t="n">
        <v>3070</v>
      </c>
    </row>
    <row r="18">
      <c r="A18" s="4" t="inlineStr">
        <is>
          <t>Accounts payable</t>
        </is>
      </c>
      <c r="B18" s="5" t="n">
        <v>-29</v>
      </c>
      <c r="C18" s="5" t="n">
        <v>378</v>
      </c>
    </row>
    <row r="19">
      <c r="A19" s="4" t="inlineStr">
        <is>
          <t>Deferred revenue</t>
        </is>
      </c>
      <c r="B19" s="5" t="n">
        <v>99512</v>
      </c>
      <c r="C19" s="5" t="n">
        <v>-13</v>
      </c>
    </row>
    <row r="20">
      <c r="A20" s="4" t="inlineStr">
        <is>
          <t>Accrued expenses and other liabilities</t>
        </is>
      </c>
      <c r="B20" s="5" t="n">
        <v>389</v>
      </c>
      <c r="C20" s="5" t="n">
        <v>-7046</v>
      </c>
    </row>
    <row r="21">
      <c r="A21" s="4" t="inlineStr">
        <is>
          <t>Net cash provided by (used in) operating activities</t>
        </is>
      </c>
      <c r="B21" s="5" t="n">
        <v>42131</v>
      </c>
      <c r="C21" s="5" t="n">
        <v>-38559</v>
      </c>
    </row>
    <row r="22">
      <c r="A22" s="3" t="inlineStr">
        <is>
          <t>Cash flows from investing activities</t>
        </is>
      </c>
    </row>
    <row r="23">
      <c r="A23" s="4" t="inlineStr">
        <is>
          <t>Receipts from the maturity of short-term investments</t>
        </is>
      </c>
      <c r="B23" s="5" t="n">
        <v>0</v>
      </c>
      <c r="C23" s="5" t="n">
        <v>16350</v>
      </c>
    </row>
    <row r="24">
      <c r="A24" s="4" t="inlineStr">
        <is>
          <t>Purchases of short-term investments</t>
        </is>
      </c>
      <c r="B24" s="5" t="n">
        <v>0</v>
      </c>
      <c r="C24" s="5" t="n">
        <v>-18188</v>
      </c>
    </row>
    <row r="25">
      <c r="A25" s="4" t="inlineStr">
        <is>
          <t>Sale of short term investments</t>
        </is>
      </c>
      <c r="B25" s="5" t="n">
        <v>0</v>
      </c>
      <c r="C25" s="5" t="n">
        <v>1992</v>
      </c>
    </row>
    <row r="26">
      <c r="A26" s="4" t="inlineStr">
        <is>
          <t>Purchases of property and equipment</t>
        </is>
      </c>
      <c r="B26" s="5" t="n">
        <v>-625</v>
      </c>
      <c r="C26" s="5" t="n">
        <v>-10</v>
      </c>
    </row>
    <row r="27">
      <c r="A27" s="4" t="inlineStr">
        <is>
          <t>Proceeds from the sale of property and equipment</t>
        </is>
      </c>
      <c r="B27" s="5" t="n">
        <v>50</v>
      </c>
      <c r="C27" s="5" t="n">
        <v>94</v>
      </c>
    </row>
    <row r="28">
      <c r="A28" s="4" t="inlineStr">
        <is>
          <t>Net cash (used in) provided by investing activities</t>
        </is>
      </c>
      <c r="B28" s="5" t="n">
        <v>-575</v>
      </c>
      <c r="C28" s="5" t="n">
        <v>238</v>
      </c>
    </row>
    <row r="29">
      <c r="A29" s="3" t="inlineStr">
        <is>
          <t>Cash flows from financing activities</t>
        </is>
      </c>
    </row>
    <row r="30">
      <c r="A30" s="4" t="inlineStr">
        <is>
          <t>Proceeds from issuance of long-term debt, net of expenses</t>
        </is>
      </c>
      <c r="B30" s="5" t="n">
        <v>24838</v>
      </c>
      <c r="C30" s="5" t="n">
        <v>0</v>
      </c>
    </row>
    <row r="31">
      <c r="A31" s="4" t="inlineStr">
        <is>
          <t>Repayments of principal on outstanding debt</t>
        </is>
      </c>
      <c r="B31" s="5" t="n">
        <v>-19313</v>
      </c>
      <c r="C31" s="5" t="n">
        <v>-700</v>
      </c>
    </row>
    <row r="32">
      <c r="A32" s="4" t="inlineStr">
        <is>
          <t>Net proceeds from issuance of common stock</t>
        </is>
      </c>
      <c r="B32" s="5" t="n">
        <v>0</v>
      </c>
      <c r="C32" s="5" t="n">
        <v>30942</v>
      </c>
    </row>
    <row r="33">
      <c r="A33" s="4" t="inlineStr">
        <is>
          <t>Issuance costs paid for December 2019 financing</t>
        </is>
      </c>
      <c r="B33" s="5" t="n">
        <v>-4381</v>
      </c>
      <c r="C33" s="5" t="n">
        <v>0</v>
      </c>
    </row>
    <row r="34">
      <c r="A34" s="4" t="inlineStr">
        <is>
          <t>Other financing fees</t>
        </is>
      </c>
      <c r="B34" s="5" t="n">
        <v>-192</v>
      </c>
      <c r="C34" s="5" t="n">
        <v>0</v>
      </c>
    </row>
    <row r="35">
      <c r="A35" s="4" t="inlineStr">
        <is>
          <t>Proceeds from exercise of pre-funded and common warrants</t>
        </is>
      </c>
      <c r="B35" s="5" t="n">
        <v>978</v>
      </c>
      <c r="C35" s="5" t="n">
        <v>0</v>
      </c>
    </row>
    <row r="36">
      <c r="A36" s="4" t="inlineStr">
        <is>
          <t>Proceeds from exercise of stock options</t>
        </is>
      </c>
      <c r="B36" s="5" t="n">
        <v>101</v>
      </c>
      <c r="C36" s="5" t="n">
        <v>150</v>
      </c>
    </row>
    <row r="37">
      <c r="A37" s="4" t="inlineStr">
        <is>
          <t>Proceeds from issuance of common stock under Employee Stock Purchase Plan</t>
        </is>
      </c>
      <c r="B37" s="5" t="n">
        <v>184</v>
      </c>
      <c r="C37" s="5" t="n">
        <v>28</v>
      </c>
    </row>
    <row r="38">
      <c r="A38" s="4" t="inlineStr">
        <is>
          <t>Net cash provided by financing activities</t>
        </is>
      </c>
      <c r="B38" s="5" t="n">
        <v>14621</v>
      </c>
      <c r="C38" s="5" t="n">
        <v>36507</v>
      </c>
    </row>
    <row r="39">
      <c r="A39" s="4" t="inlineStr">
        <is>
          <t>Effect of exchange rate changes on cash</t>
        </is>
      </c>
      <c r="B39" s="5" t="n">
        <v>-88</v>
      </c>
      <c r="C39" s="5" t="n">
        <v>24</v>
      </c>
    </row>
    <row r="40">
      <c r="A40" s="4" t="inlineStr">
        <is>
          <t>Net change in cash, cash equivalents, and restricted cash</t>
        </is>
      </c>
      <c r="B40" s="5" t="n">
        <v>56089</v>
      </c>
      <c r="C40" s="5" t="n">
        <v>-1790</v>
      </c>
    </row>
    <row r="41">
      <c r="A41" s="4" t="inlineStr">
        <is>
          <t>Cash, cash equivalents, and restricted cash at beginning of period</t>
        </is>
      </c>
      <c r="B41" s="5" t="n">
        <v>91551</v>
      </c>
      <c r="C41" s="5" t="n">
        <v>37682</v>
      </c>
    </row>
    <row r="42">
      <c r="A42" s="4" t="inlineStr">
        <is>
          <t>Cash, cash equivalents, and restricted cash at end of period</t>
        </is>
      </c>
      <c r="B42" s="5" t="n">
        <v>147640</v>
      </c>
      <c r="C42" s="5" t="n">
        <v>35892</v>
      </c>
    </row>
    <row r="43">
      <c r="A43" s="3" t="inlineStr">
        <is>
          <t>Supplement cash flow information</t>
        </is>
      </c>
    </row>
    <row r="44">
      <c r="A44" s="4" t="inlineStr">
        <is>
          <t>Cash paid for interest</t>
        </is>
      </c>
      <c r="B44" s="5" t="n">
        <v>519</v>
      </c>
      <c r="C44" s="5" t="n">
        <v>1652</v>
      </c>
    </row>
    <row r="45">
      <c r="A45" s="3" t="inlineStr">
        <is>
          <t>Noncash investing and financing activities</t>
        </is>
      </c>
    </row>
    <row r="46">
      <c r="A46" s="4" t="inlineStr">
        <is>
          <t>Cashless warrant exercise</t>
        </is>
      </c>
      <c r="B46" s="5" t="n">
        <v>18228</v>
      </c>
      <c r="C46" s="5" t="n">
        <v>0</v>
      </c>
    </row>
    <row r="47">
      <c r="A47" s="4" t="inlineStr">
        <is>
          <t>Reclassification of warrant liability to equity upon exercise of warrants</t>
        </is>
      </c>
      <c r="B47" s="5" t="n">
        <v>1494</v>
      </c>
      <c r="C47" s="5" t="n">
        <v>0</v>
      </c>
    </row>
    <row r="48">
      <c r="A48" s="4" t="inlineStr">
        <is>
          <t>Fair value of warrants issued in connection with issuance of long-term debt</t>
        </is>
      </c>
      <c r="B48" s="5" t="n">
        <v>444</v>
      </c>
      <c r="C48" s="5" t="n">
        <v>0</v>
      </c>
    </row>
    <row r="49">
      <c r="A49" s="4" t="inlineStr">
        <is>
          <t>Purchase of property and equipment not yet paid</t>
        </is>
      </c>
      <c r="B49" s="5" t="n">
        <v>17</v>
      </c>
      <c r="C49" s="5" t="n">
        <v>0</v>
      </c>
    </row>
    <row r="50">
      <c r="A50" s="4" t="inlineStr">
        <is>
          <t>Equity offering costs in accrued liabilities</t>
        </is>
      </c>
      <c r="B50" s="5" t="n">
        <v>117</v>
      </c>
      <c r="C50" s="5" t="n">
        <v>0</v>
      </c>
    </row>
    <row r="51">
      <c r="A51" s="4" t="inlineStr">
        <is>
          <t>Debt issuance costs in accrued liabilities</t>
        </is>
      </c>
      <c r="B51" s="5" t="n">
        <v>100</v>
      </c>
      <c r="C51" s="5" t="n">
        <v>0</v>
      </c>
    </row>
    <row r="52">
      <c r="A52" s="4" t="inlineStr">
        <is>
          <t>At-The-Market Offering</t>
        </is>
      </c>
    </row>
    <row r="53">
      <c r="A53" s="3" t="inlineStr">
        <is>
          <t>Cash flows from financing activities</t>
        </is>
      </c>
    </row>
    <row r="54">
      <c r="A54" s="4" t="inlineStr">
        <is>
          <t>Net proceeds from issuance of common stock</t>
        </is>
      </c>
      <c r="B54" s="5" t="n">
        <v>2137</v>
      </c>
      <c r="C54" s="5" t="n">
        <v>372</v>
      </c>
    </row>
    <row r="55">
      <c r="A55" s="4" t="inlineStr">
        <is>
          <t>Private Placement</t>
        </is>
      </c>
    </row>
    <row r="56">
      <c r="A56" s="3" t="inlineStr">
        <is>
          <t>Cash flows from financing activities</t>
        </is>
      </c>
    </row>
    <row r="57">
      <c r="A57" s="4" t="inlineStr">
        <is>
          <t>Net proceeds from issuance of common stock</t>
        </is>
      </c>
      <c r="B57" s="6" t="n">
        <v>10269</v>
      </c>
      <c r="C57" s="6" t="n">
        <v>57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1" customWidth="1" min="5" max="5"/>
    <col width="37" customWidth="1" min="6" max="6"/>
    <col width="37" customWidth="1" min="7" max="7"/>
    <col width="20" customWidth="1" min="8" max="8"/>
    <col width="20" customWidth="1" min="9" max="9"/>
    <col width="20" customWidth="1" min="10" max="10"/>
    <col width="20" customWidth="1" min="11" max="11"/>
  </cols>
  <sheetData>
    <row r="1">
      <c r="A1" s="1" t="inlineStr">
        <is>
          <t>Stock Incentive Plans - Narrative (Details)</t>
        </is>
      </c>
      <c r="B1" s="2" t="inlineStr">
        <is>
          <t>Jun. 21, 2016shares</t>
        </is>
      </c>
      <c r="C1" s="2" t="inlineStr">
        <is>
          <t>Sep. 30, 2020USD ($)$ / sharesshares</t>
        </is>
      </c>
      <c r="D1" s="2" t="inlineStr">
        <is>
          <t>Jun. 30, 2020USD ($)</t>
        </is>
      </c>
      <c r="E1" s="2" t="inlineStr">
        <is>
          <t>Sep. 30, 2019USD ($)$ / shares</t>
        </is>
      </c>
      <c r="F1" s="2" t="inlineStr">
        <is>
          <t>Sep. 30, 2020USD ($)$ / sharesshares</t>
        </is>
      </c>
      <c r="G1" s="2" t="inlineStr">
        <is>
          <t>Sep. 30, 2019USD ($)$ / sharesshares</t>
        </is>
      </c>
      <c r="H1" s="2" t="inlineStr">
        <is>
          <t>Dec. 31, 2019shares</t>
        </is>
      </c>
      <c r="I1" s="2" t="inlineStr">
        <is>
          <t>Mar. 25, 2019shares</t>
        </is>
      </c>
      <c r="J1" s="2" t="inlineStr">
        <is>
          <t>Sep. 25, 2018shares</t>
        </is>
      </c>
      <c r="K1" s="2" t="inlineStr">
        <is>
          <t>Dec. 31, 2008shares</t>
        </is>
      </c>
    </row>
    <row r="2">
      <c r="A2" s="3" t="inlineStr">
        <is>
          <t>Share-based Compensation Arrangement by Share-based Payment Award [Line Items]</t>
        </is>
      </c>
    </row>
    <row r="3">
      <c r="A3" s="4" t="inlineStr">
        <is>
          <t>Common stock authorized and reserved for future issuance (in shares)</t>
        </is>
      </c>
      <c r="C3" s="5" t="n">
        <v>26712086</v>
      </c>
      <c r="F3" s="5" t="n">
        <v>26712086</v>
      </c>
      <c r="H3" s="5" t="n">
        <v>40169185</v>
      </c>
    </row>
    <row r="4">
      <c r="A4" s="4" t="inlineStr">
        <is>
          <t>Stock‑based compensation expense | $</t>
        </is>
      </c>
      <c r="C4" s="6" t="n">
        <v>1296000</v>
      </c>
      <c r="D4" s="6" t="n">
        <v>100000</v>
      </c>
      <c r="E4" s="6" t="n">
        <v>1303000</v>
      </c>
      <c r="F4" s="6" t="n">
        <v>4186000</v>
      </c>
      <c r="G4" s="6" t="n">
        <v>3734000</v>
      </c>
    </row>
    <row r="5">
      <c r="A5" s="4" t="inlineStr">
        <is>
          <t>Unrecognized compensation expense related to unvested non-employee stock options | $</t>
        </is>
      </c>
      <c r="C5" s="5" t="n">
        <v>0</v>
      </c>
      <c r="F5" s="5" t="n">
        <v>0</v>
      </c>
    </row>
    <row r="6">
      <c r="A6" s="4" t="inlineStr">
        <is>
          <t>Revenue recognized | $</t>
        </is>
      </c>
      <c r="F6" s="6" t="n">
        <v>4673000</v>
      </c>
    </row>
    <row r="7">
      <c r="A7" s="4" t="inlineStr">
        <is>
          <t>Sarepta Therapeutics, Inc.</t>
        </is>
      </c>
    </row>
    <row r="8">
      <c r="A8" s="3" t="inlineStr">
        <is>
          <t>Share-based Compensation Arrangement by Share-based Payment Award [Line Items]</t>
        </is>
      </c>
    </row>
    <row r="9">
      <c r="A9" s="4" t="inlineStr">
        <is>
          <t>Revenue recognized | $</t>
        </is>
      </c>
      <c r="C9" s="6" t="n">
        <v>300000</v>
      </c>
    </row>
    <row r="10">
      <c r="A10" s="4" t="inlineStr">
        <is>
          <t>Employee stock option grants</t>
        </is>
      </c>
    </row>
    <row r="11">
      <c r="A11" s="3" t="inlineStr">
        <is>
          <t>Share-based Compensation Arrangement by Share-based Payment Award [Line Items]</t>
        </is>
      </c>
    </row>
    <row r="12">
      <c r="A12" s="4" t="inlineStr">
        <is>
          <t>Common stock authorized and reserved for future issuance (in shares)</t>
        </is>
      </c>
      <c r="C12" s="5" t="n">
        <v>5237969</v>
      </c>
      <c r="F12" s="5" t="n">
        <v>5237969</v>
      </c>
      <c r="H12" s="5" t="n">
        <v>1765018</v>
      </c>
    </row>
    <row r="13">
      <c r="A13" s="4" t="inlineStr">
        <is>
          <t>Estimated forfeitures rate</t>
        </is>
      </c>
      <c r="F13" s="4" t="inlineStr">
        <is>
          <t>10.00%</t>
        </is>
      </c>
    </row>
    <row r="14">
      <c r="A14" s="4" t="inlineStr">
        <is>
          <t>Weighted average grant date fair value of stock options (in dollars per share) | $ / shares</t>
        </is>
      </c>
      <c r="C14" s="8" t="n">
        <v>1.88</v>
      </c>
      <c r="E14" s="8" t="n">
        <v>1.26</v>
      </c>
      <c r="F14" s="8" t="n">
        <v>1.77</v>
      </c>
      <c r="G14" s="8" t="n">
        <v>1.6</v>
      </c>
    </row>
    <row r="15">
      <c r="A15" s="4" t="inlineStr">
        <is>
          <t>Unrecognized compensation expense related to unvested employee stock options | $</t>
        </is>
      </c>
      <c r="C15" s="6" t="n">
        <v>8300000</v>
      </c>
      <c r="F15" s="6" t="n">
        <v>8300000</v>
      </c>
    </row>
    <row r="16">
      <c r="A16" s="4" t="inlineStr">
        <is>
          <t>Weighted average period for recognition</t>
        </is>
      </c>
      <c r="F16" s="4" t="inlineStr">
        <is>
          <t>2 years 4 months 24 days</t>
        </is>
      </c>
    </row>
    <row r="17">
      <c r="A17" s="4" t="inlineStr">
        <is>
          <t>Non-employee stock options</t>
        </is>
      </c>
    </row>
    <row r="18">
      <c r="A18" s="3" t="inlineStr">
        <is>
          <t>Share-based Compensation Arrangement by Share-based Payment Award [Line Items]</t>
        </is>
      </c>
    </row>
    <row r="19">
      <c r="A19" s="4" t="inlineStr">
        <is>
          <t>Weighted average grant date fair value of stock options (in dollars per share) | $ / shares</t>
        </is>
      </c>
      <c r="F19" s="8" t="n">
        <v>1.46</v>
      </c>
    </row>
    <row r="20">
      <c r="A20" s="4" t="inlineStr">
        <is>
          <t>Unvested restricted stock units</t>
        </is>
      </c>
    </row>
    <row r="21">
      <c r="A21" s="3" t="inlineStr">
        <is>
          <t>Share-based Compensation Arrangement by Share-based Payment Award [Line Items]</t>
        </is>
      </c>
    </row>
    <row r="22">
      <c r="A22" s="4" t="inlineStr">
        <is>
          <t>Common stock authorized and reserved for future issuance (in shares)</t>
        </is>
      </c>
      <c r="C22" s="5" t="n">
        <v>98438</v>
      </c>
      <c r="F22" s="5" t="n">
        <v>98438</v>
      </c>
      <c r="H22" s="5" t="n">
        <v>181250</v>
      </c>
    </row>
    <row r="23">
      <c r="A23" s="4" t="inlineStr">
        <is>
          <t>Grants in period (in dollars per share) | $ / shares</t>
        </is>
      </c>
      <c r="F23" s="6" t="n">
        <v>0</v>
      </c>
    </row>
    <row r="24">
      <c r="A24" s="4" t="inlineStr">
        <is>
          <t>2008 Plan</t>
        </is>
      </c>
    </row>
    <row r="25">
      <c r="A25" s="3" t="inlineStr">
        <is>
          <t>Share-based Compensation Arrangement by Share-based Payment Award [Line Items]</t>
        </is>
      </c>
    </row>
    <row r="26">
      <c r="A26" s="4" t="inlineStr">
        <is>
          <t>Number of shares authorized for grants (in shares)</t>
        </is>
      </c>
      <c r="K26" s="5" t="n">
        <v>2213412</v>
      </c>
    </row>
    <row r="27">
      <c r="A27" s="4" t="inlineStr">
        <is>
          <t>2016 Plan</t>
        </is>
      </c>
    </row>
    <row r="28">
      <c r="A28" s="3" t="inlineStr">
        <is>
          <t>Share-based Compensation Arrangement by Share-based Payment Award [Line Items]</t>
        </is>
      </c>
    </row>
    <row r="29">
      <c r="A29" s="4" t="inlineStr">
        <is>
          <t>Number of shares authorized for grants (in shares)</t>
        </is>
      </c>
      <c r="C29" s="5" t="n">
        <v>1210256</v>
      </c>
      <c r="F29" s="5" t="n">
        <v>1210256</v>
      </c>
    </row>
    <row r="30">
      <c r="A30" s="4" t="inlineStr">
        <is>
          <t>Automatic increase in the number of shares that may be issued (as a percent)</t>
        </is>
      </c>
      <c r="F30" s="11" t="n">
        <v>0.04</v>
      </c>
    </row>
    <row r="31">
      <c r="A31" s="4" t="inlineStr">
        <is>
          <t>Number of shares authorized, increase (in shares)</t>
        </is>
      </c>
      <c r="F31" s="5" t="n">
        <v>3453022</v>
      </c>
      <c r="G31" s="5" t="n">
        <v>898871</v>
      </c>
    </row>
    <row r="32">
      <c r="A32" s="4" t="inlineStr">
        <is>
          <t>Common stock authorized and reserved for future issuance (in shares)</t>
        </is>
      </c>
      <c r="C32" s="5" t="n">
        <v>2379188</v>
      </c>
      <c r="F32" s="5" t="n">
        <v>2379188</v>
      </c>
    </row>
    <row r="33">
      <c r="A33" s="4" t="inlineStr">
        <is>
          <t>2016 Plan | Employee stock option grants</t>
        </is>
      </c>
    </row>
    <row r="34">
      <c r="A34" s="3" t="inlineStr">
        <is>
          <t>Share-based Compensation Arrangement by Share-based Payment Award [Line Items]</t>
        </is>
      </c>
    </row>
    <row r="35">
      <c r="A35" s="4" t="inlineStr">
        <is>
          <t>Award vesting term</t>
        </is>
      </c>
      <c r="F35" s="4" t="inlineStr">
        <is>
          <t>4 years</t>
        </is>
      </c>
    </row>
    <row r="36">
      <c r="A36" s="4" t="inlineStr">
        <is>
          <t>Award expiration term</t>
        </is>
      </c>
      <c r="F36" s="4" t="inlineStr">
        <is>
          <t>10 years</t>
        </is>
      </c>
    </row>
    <row r="37">
      <c r="A37" s="4" t="inlineStr">
        <is>
          <t>2016 Plan | Employee stock option grants | Minimum</t>
        </is>
      </c>
    </row>
    <row r="38">
      <c r="A38" s="3" t="inlineStr">
        <is>
          <t>Share-based Compensation Arrangement by Share-based Payment Award [Line Items]</t>
        </is>
      </c>
    </row>
    <row r="39">
      <c r="A39" s="4" t="inlineStr">
        <is>
          <t>Combined voting power of participants (as a percent)</t>
        </is>
      </c>
      <c r="F39" s="4" t="inlineStr">
        <is>
          <t>10.00%</t>
        </is>
      </c>
    </row>
    <row r="40">
      <c r="A40" s="4" t="inlineStr">
        <is>
          <t>2016 Plan | Employee stock option grants | Maximum</t>
        </is>
      </c>
    </row>
    <row r="41">
      <c r="A41" s="3" t="inlineStr">
        <is>
          <t>Share-based Compensation Arrangement by Share-based Payment Award [Line Items]</t>
        </is>
      </c>
    </row>
    <row r="42">
      <c r="A42" s="4" t="inlineStr">
        <is>
          <t>Combined voting power of participants (as a percent)</t>
        </is>
      </c>
      <c r="F42" s="4" t="inlineStr">
        <is>
          <t>10.00%</t>
        </is>
      </c>
    </row>
    <row r="43">
      <c r="A43" s="4" t="inlineStr">
        <is>
          <t>2016 Plan | Employee stock option grants | Tranche One | Minimum</t>
        </is>
      </c>
    </row>
    <row r="44">
      <c r="A44" s="3" t="inlineStr">
        <is>
          <t>Share-based Compensation Arrangement by Share-based Payment Award [Line Items]</t>
        </is>
      </c>
    </row>
    <row r="45">
      <c r="A45" s="4" t="inlineStr">
        <is>
          <t>Exercise price of incentive stock options (not less than)</t>
        </is>
      </c>
      <c r="F45" s="4" t="inlineStr">
        <is>
          <t>100.00%</t>
        </is>
      </c>
    </row>
    <row r="46">
      <c r="A46" s="4" t="inlineStr">
        <is>
          <t>2016 Plan | Employee stock option grants | Tranche Two | Minimum</t>
        </is>
      </c>
    </row>
    <row r="47">
      <c r="A47" s="3" t="inlineStr">
        <is>
          <t>Share-based Compensation Arrangement by Share-based Payment Award [Line Items]</t>
        </is>
      </c>
    </row>
    <row r="48">
      <c r="A48" s="4" t="inlineStr">
        <is>
          <t>Exercise price of incentive stock options (not less than)</t>
        </is>
      </c>
      <c r="F48" s="4" t="inlineStr">
        <is>
          <t>110.00%</t>
        </is>
      </c>
    </row>
    <row r="49">
      <c r="A49" s="4" t="inlineStr">
        <is>
          <t>Employment Inducement Incentive Award Plan</t>
        </is>
      </c>
    </row>
    <row r="50">
      <c r="A50" s="3" t="inlineStr">
        <is>
          <t>Share-based Compensation Arrangement by Share-based Payment Award [Line Items]</t>
        </is>
      </c>
    </row>
    <row r="51">
      <c r="A51" s="4" t="inlineStr">
        <is>
          <t>Number of shares authorized for grants (in shares)</t>
        </is>
      </c>
      <c r="C51" s="5" t="n">
        <v>1358333</v>
      </c>
      <c r="F51" s="5" t="n">
        <v>1358333</v>
      </c>
    </row>
    <row r="52">
      <c r="A52" s="4" t="inlineStr">
        <is>
          <t>Common stock authorized and reserved for future issuance (in shares)</t>
        </is>
      </c>
      <c r="I52" s="5" t="n">
        <v>2000000</v>
      </c>
      <c r="J52" s="5" t="n">
        <v>1175000</v>
      </c>
    </row>
    <row r="53">
      <c r="A53" s="4" t="inlineStr">
        <is>
          <t>Employment Inducement Incentive Award Plan | Unvested restricted stock units</t>
        </is>
      </c>
    </row>
    <row r="54">
      <c r="A54" s="3" t="inlineStr">
        <is>
          <t>Share-based Compensation Arrangement by Share-based Payment Award [Line Items]</t>
        </is>
      </c>
    </row>
    <row r="55">
      <c r="A55" s="4" t="inlineStr">
        <is>
          <t>Weighted average period for recognition</t>
        </is>
      </c>
      <c r="F55" s="4" t="inlineStr">
        <is>
          <t>2 years 2 months 12 days</t>
        </is>
      </c>
    </row>
    <row r="56">
      <c r="A56" s="4" t="inlineStr">
        <is>
          <t>Unrecognized compensation expense | $</t>
        </is>
      </c>
      <c r="C56" s="6" t="n">
        <v>600000</v>
      </c>
      <c r="F56" s="6" t="n">
        <v>600000</v>
      </c>
    </row>
    <row r="57">
      <c r="A57" s="4" t="inlineStr">
        <is>
          <t>Employment Inducement Incentive Award Plan | Unvested restricted stock units | Executive Officer</t>
        </is>
      </c>
    </row>
    <row r="58">
      <c r="A58" s="3" t="inlineStr">
        <is>
          <t>Share-based Compensation Arrangement by Share-based Payment Award [Line Items]</t>
        </is>
      </c>
    </row>
    <row r="59">
      <c r="A59" s="4" t="inlineStr">
        <is>
          <t>Grants in period (in dollars per share) | $ / shares</t>
        </is>
      </c>
      <c r="C59" s="8" t="n">
        <v>2.92</v>
      </c>
    </row>
    <row r="60">
      <c r="A60" s="4" t="inlineStr">
        <is>
          <t>Share-based Compensation Arrangement by Share-based Payment Award, Equity Instruments Other than Options, Vested in Period, Fair Value | $</t>
        </is>
      </c>
      <c r="C60" s="6" t="n">
        <v>100000</v>
      </c>
    </row>
    <row r="61">
      <c r="A61" s="4" t="inlineStr">
        <is>
          <t>ESPP</t>
        </is>
      </c>
    </row>
    <row r="62">
      <c r="A62" s="3" t="inlineStr">
        <is>
          <t>Share-based Compensation Arrangement by Share-based Payment Award [Line Items]</t>
        </is>
      </c>
    </row>
    <row r="63">
      <c r="A63" s="4" t="inlineStr">
        <is>
          <t>Automatic increase in the number of shares that may be issued (as a percent)</t>
        </is>
      </c>
      <c r="B63" s="11" t="n">
        <v>0.01</v>
      </c>
    </row>
    <row r="64">
      <c r="A64" s="4" t="inlineStr">
        <is>
          <t>Number of shares authorized, increase (in shares)</t>
        </is>
      </c>
      <c r="F64" s="5" t="n">
        <v>863254</v>
      </c>
      <c r="G64" s="5" t="n">
        <v>224717</v>
      </c>
    </row>
    <row r="65">
      <c r="A65" s="4" t="inlineStr">
        <is>
          <t>Common stock authorized and reserved for future issuance (in shares)</t>
        </is>
      </c>
      <c r="B65" s="5" t="n">
        <v>173076</v>
      </c>
      <c r="C65" s="5" t="n">
        <v>1500448</v>
      </c>
      <c r="F65" s="5" t="n">
        <v>1500448</v>
      </c>
    </row>
    <row r="66">
      <c r="A66" s="4" t="inlineStr">
        <is>
          <t>Exercise price of incentive stock options (not less than)</t>
        </is>
      </c>
      <c r="B66" s="4" t="inlineStr">
        <is>
          <t>85.00%</t>
        </is>
      </c>
    </row>
    <row r="67">
      <c r="A67" s="4" t="inlineStr">
        <is>
          <t>Stock‑based compensation expense | $</t>
        </is>
      </c>
      <c r="F67"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3" customWidth="1" min="3" max="3"/>
    <col width="16" customWidth="1" min="4" max="4"/>
    <col width="16" customWidth="1" min="5" max="5"/>
  </cols>
  <sheetData>
    <row r="1">
      <c r="A1" s="1" t="inlineStr">
        <is>
          <t>Stock Incentive Plans - Schedule of Assumptions (Details) - Shares available for future stock incentive award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isk-free interest rate</t>
        </is>
      </c>
      <c r="B4" s="4" t="inlineStr">
        <is>
          <t>0.24%</t>
        </is>
      </c>
      <c r="C4" s="4" t="inlineStr">
        <is>
          <t>0.16%</t>
        </is>
      </c>
      <c r="D4" s="4" t="inlineStr">
        <is>
          <t>1.19%</t>
        </is>
      </c>
      <c r="E4" s="4" t="inlineStr">
        <is>
          <t>2.14%</t>
        </is>
      </c>
    </row>
    <row r="5">
      <c r="A5" s="4" t="inlineStr">
        <is>
          <t>Dividend yield</t>
        </is>
      </c>
      <c r="B5" s="4" t="inlineStr">
        <is>
          <t>0.00%</t>
        </is>
      </c>
      <c r="C5" s="4" t="inlineStr">
        <is>
          <t>0.00%</t>
        </is>
      </c>
      <c r="D5" s="4" t="inlineStr">
        <is>
          <t>0.00%</t>
        </is>
      </c>
      <c r="E5" s="4" t="inlineStr">
        <is>
          <t>0.00%</t>
        </is>
      </c>
    </row>
    <row r="6">
      <c r="A6" s="4" t="inlineStr">
        <is>
          <t>Expected term</t>
        </is>
      </c>
      <c r="B6" s="4" t="inlineStr">
        <is>
          <t>6 years 29 days</t>
        </is>
      </c>
      <c r="C6" s="4" t="inlineStr">
        <is>
          <t>6 years 1 month 6 days</t>
        </is>
      </c>
      <c r="D6" s="4" t="inlineStr">
        <is>
          <t>6 years 18 days</t>
        </is>
      </c>
      <c r="E6" s="4" t="inlineStr">
        <is>
          <t>6 years 18 days</t>
        </is>
      </c>
    </row>
    <row r="7">
      <c r="A7" s="4" t="inlineStr">
        <is>
          <t>Expected volatility</t>
        </is>
      </c>
      <c r="B7" s="4" t="inlineStr">
        <is>
          <t>94.88%</t>
        </is>
      </c>
      <c r="C7" s="4" t="inlineStr">
        <is>
          <t>88.23%</t>
        </is>
      </c>
      <c r="D7" s="4" t="inlineStr">
        <is>
          <t>90.19%</t>
        </is>
      </c>
      <c r="E7" s="4" t="inlineStr">
        <is>
          <t>87.79%</t>
        </is>
      </c>
    </row>
    <row r="8">
      <c r="A8" s="4" t="inlineStr">
        <is>
          <t>Weighted-average fair value of common stock (in dollars per share)</t>
        </is>
      </c>
      <c r="B8" s="8" t="n">
        <v>2.47</v>
      </c>
      <c r="C8" s="8" t="n">
        <v>1.7</v>
      </c>
      <c r="D8" s="8" t="n">
        <v>2.39</v>
      </c>
      <c r="E8" s="8" t="n">
        <v>2.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Plans - Summary of Activity Under the 2008 Plan and the 2016 Plan (Details) - The 2008 Plan and the 2016 Plan - USD ($) $ / shares in Units, $ in Thousands</t>
        </is>
      </c>
      <c r="B1" s="2" t="inlineStr">
        <is>
          <t>3 Months Ended</t>
        </is>
      </c>
      <c r="C1" s="2" t="inlineStr">
        <is>
          <t>9 Months Ended</t>
        </is>
      </c>
    </row>
    <row r="2">
      <c r="B2" s="2" t="inlineStr">
        <is>
          <t>Mar. 31, 2020</t>
        </is>
      </c>
      <c r="C2" s="2" t="inlineStr">
        <is>
          <t>Sep. 30, 2020</t>
        </is>
      </c>
      <c r="D2" s="2" t="inlineStr">
        <is>
          <t>Dec. 31, 2019</t>
        </is>
      </c>
    </row>
    <row r="3">
      <c r="A3" s="4" t="inlineStr">
        <is>
          <t>Employee awards</t>
        </is>
      </c>
    </row>
    <row r="4">
      <c r="A4" s="3" t="inlineStr">
        <is>
          <t>Number of Options</t>
        </is>
      </c>
    </row>
    <row r="5">
      <c r="A5" s="4" t="inlineStr">
        <is>
          <t>Beginning balance (in shares)</t>
        </is>
      </c>
      <c r="B5" s="5" t="n">
        <v>6323596</v>
      </c>
      <c r="C5" s="5" t="n">
        <v>6323596</v>
      </c>
    </row>
    <row r="6">
      <c r="A6" s="4" t="inlineStr">
        <is>
          <t>Granted (in shares)</t>
        </is>
      </c>
      <c r="C6" s="5" t="n">
        <v>2707009</v>
      </c>
    </row>
    <row r="7">
      <c r="A7" s="4" t="inlineStr">
        <is>
          <t>Exercised (in shares)</t>
        </is>
      </c>
      <c r="C7" s="5" t="n">
        <v>-42628</v>
      </c>
    </row>
    <row r="8">
      <c r="A8" s="4" t="inlineStr">
        <is>
          <t>Forfeited (in shares)</t>
        </is>
      </c>
      <c r="C8" s="5" t="n">
        <v>-1973896</v>
      </c>
    </row>
    <row r="9">
      <c r="A9" s="4" t="inlineStr">
        <is>
          <t>Ending balance (in shares)</t>
        </is>
      </c>
      <c r="C9" s="5" t="n">
        <v>7014081</v>
      </c>
    </row>
    <row r="10">
      <c r="A10" s="4" t="inlineStr">
        <is>
          <t>Vested (in shares)</t>
        </is>
      </c>
      <c r="C10" s="5" t="n">
        <v>1907100</v>
      </c>
    </row>
    <row r="11">
      <c r="A11" s="4" t="inlineStr">
        <is>
          <t>Vested and expected to vest (in shares)</t>
        </is>
      </c>
      <c r="C11" s="5" t="n">
        <v>6521522</v>
      </c>
    </row>
    <row r="12">
      <c r="A12" s="3" t="inlineStr">
        <is>
          <t>Weighted-average exercise price</t>
        </is>
      </c>
    </row>
    <row r="13">
      <c r="A13" s="4" t="inlineStr">
        <is>
          <t>Beginning balance (in dollars per share)</t>
        </is>
      </c>
      <c r="B13" s="8" t="n">
        <v>4.91</v>
      </c>
      <c r="C13" s="8" t="n">
        <v>4.91</v>
      </c>
    </row>
    <row r="14">
      <c r="A14" s="4" t="inlineStr">
        <is>
          <t>Granted (in dollars per share)</t>
        </is>
      </c>
      <c r="C14" s="11" t="n">
        <v>2.39</v>
      </c>
    </row>
    <row r="15">
      <c r="A15" s="4" t="inlineStr">
        <is>
          <t>Exercised (in dollars per share)</t>
        </is>
      </c>
      <c r="C15" s="11" t="n">
        <v>2.42</v>
      </c>
    </row>
    <row r="16">
      <c r="A16" s="4" t="inlineStr">
        <is>
          <t>Forfeited (in dollars per share)</t>
        </is>
      </c>
      <c r="C16" s="11" t="n">
        <v>4.73</v>
      </c>
    </row>
    <row r="17">
      <c r="A17" s="4" t="inlineStr">
        <is>
          <t>Ending balance (in dollars per share)</t>
        </is>
      </c>
      <c r="C17" s="11" t="n">
        <v>4.01</v>
      </c>
    </row>
    <row r="18">
      <c r="A18" s="4" t="inlineStr">
        <is>
          <t>Vested (in dollars per share)</t>
        </is>
      </c>
      <c r="C18" s="11" t="n">
        <v>7.04</v>
      </c>
    </row>
    <row r="19">
      <c r="A19" s="4" t="inlineStr">
        <is>
          <t>Vested and expected to vest (in dollars per share)</t>
        </is>
      </c>
      <c r="C19" s="8" t="n">
        <v>4.13</v>
      </c>
    </row>
    <row r="20">
      <c r="A20" s="3" t="inlineStr">
        <is>
          <t>Weighted-average remaining contractual term</t>
        </is>
      </c>
    </row>
    <row r="21">
      <c r="A21" s="4" t="inlineStr">
        <is>
          <t>Outstanding, term</t>
        </is>
      </c>
      <c r="B21" s="4" t="inlineStr">
        <is>
          <t>8 years 8 months 15 days</t>
        </is>
      </c>
      <c r="C21" s="4" t="inlineStr">
        <is>
          <t>8 years 6 months 25 days</t>
        </is>
      </c>
    </row>
    <row r="22">
      <c r="A22" s="4" t="inlineStr">
        <is>
          <t>Vested, term</t>
        </is>
      </c>
      <c r="C22" s="4" t="inlineStr">
        <is>
          <t>7 years 3 months 25 days</t>
        </is>
      </c>
    </row>
    <row r="23">
      <c r="A23" s="4" t="inlineStr">
        <is>
          <t>Vested and expected to vest, term</t>
        </is>
      </c>
      <c r="C23" s="4" t="inlineStr">
        <is>
          <t>8 years 6 months 3 days</t>
        </is>
      </c>
    </row>
    <row r="24">
      <c r="A24" s="3" t="inlineStr">
        <is>
          <t>Aggregate intrinsic value</t>
        </is>
      </c>
    </row>
    <row r="25">
      <c r="A25" s="4" t="inlineStr">
        <is>
          <t>Outstanding</t>
        </is>
      </c>
      <c r="C25" s="6" t="n">
        <v>1873</v>
      </c>
      <c r="D25" s="6" t="n">
        <v>1716</v>
      </c>
    </row>
    <row r="26">
      <c r="A26" s="4" t="inlineStr">
        <is>
          <t>Vested</t>
        </is>
      </c>
      <c r="C26" s="5" t="n">
        <v>273</v>
      </c>
    </row>
    <row r="27">
      <c r="A27" s="4" t="inlineStr">
        <is>
          <t>Vested and expected to vest</t>
        </is>
      </c>
      <c r="C27" s="6" t="n">
        <v>1739</v>
      </c>
    </row>
    <row r="28">
      <c r="A28" s="4" t="inlineStr">
        <is>
          <t>Non-employee awards</t>
        </is>
      </c>
    </row>
    <row r="29">
      <c r="A29" s="3" t="inlineStr">
        <is>
          <t>Number of Options</t>
        </is>
      </c>
    </row>
    <row r="30">
      <c r="A30" s="4" t="inlineStr">
        <is>
          <t>Beginning balance (in shares)</t>
        </is>
      </c>
      <c r="B30" s="5" t="n">
        <v>473073</v>
      </c>
      <c r="C30" s="5" t="n">
        <v>473073</v>
      </c>
    </row>
    <row r="31">
      <c r="A31" s="4" t="inlineStr">
        <is>
          <t>Granted (in shares)</t>
        </is>
      </c>
      <c r="C31" s="5" t="n">
        <v>0</v>
      </c>
    </row>
    <row r="32">
      <c r="A32" s="4" t="inlineStr">
        <is>
          <t>Exercised (in shares)</t>
        </is>
      </c>
      <c r="C32" s="5" t="n">
        <v>0</v>
      </c>
    </row>
    <row r="33">
      <c r="A33" s="4" t="inlineStr">
        <is>
          <t>Forfeited (in shares)</t>
        </is>
      </c>
      <c r="C33" s="5" t="n">
        <v>0</v>
      </c>
    </row>
    <row r="34">
      <c r="A34" s="4" t="inlineStr">
        <is>
          <t>Ending balance (in shares)</t>
        </is>
      </c>
      <c r="C34" s="5" t="n">
        <v>473073</v>
      </c>
    </row>
    <row r="35">
      <c r="A35" s="4" t="inlineStr">
        <is>
          <t>Vested (in shares)</t>
        </is>
      </c>
      <c r="C35" s="5" t="n">
        <v>429523</v>
      </c>
    </row>
    <row r="36">
      <c r="A36" s="4" t="inlineStr">
        <is>
          <t>Vested and expected to vest (in shares)</t>
        </is>
      </c>
      <c r="C36" s="5" t="n">
        <v>473073</v>
      </c>
    </row>
    <row r="37">
      <c r="A37" s="3" t="inlineStr">
        <is>
          <t>Weighted-average exercise price</t>
        </is>
      </c>
    </row>
    <row r="38">
      <c r="A38" s="4" t="inlineStr">
        <is>
          <t>Beginning balance (in dollars per share)</t>
        </is>
      </c>
      <c r="B38" s="8" t="n">
        <v>5.89</v>
      </c>
      <c r="C38" s="8" t="n">
        <v>5.89</v>
      </c>
    </row>
    <row r="39">
      <c r="A39" s="4" t="inlineStr">
        <is>
          <t>Granted (in dollars per share)</t>
        </is>
      </c>
      <c r="C39" s="5" t="n">
        <v>0</v>
      </c>
    </row>
    <row r="40">
      <c r="A40" s="4" t="inlineStr">
        <is>
          <t>Exercised (in dollars per share)</t>
        </is>
      </c>
      <c r="C40" s="5" t="n">
        <v>0</v>
      </c>
    </row>
    <row r="41">
      <c r="A41" s="4" t="inlineStr">
        <is>
          <t>Forfeited (in dollars per share)</t>
        </is>
      </c>
      <c r="C41" s="5" t="n">
        <v>0</v>
      </c>
    </row>
    <row r="42">
      <c r="A42" s="4" t="inlineStr">
        <is>
          <t>Ending balance (in dollars per share)</t>
        </is>
      </c>
      <c r="C42" s="11" t="n">
        <v>5.89</v>
      </c>
    </row>
    <row r="43">
      <c r="A43" s="4" t="inlineStr">
        <is>
          <t>Vested (in dollars per share)</t>
        </is>
      </c>
      <c r="C43" s="11" t="n">
        <v>5.58</v>
      </c>
    </row>
    <row r="44">
      <c r="A44" s="4" t="inlineStr">
        <is>
          <t>Vested and expected to vest (in dollars per share)</t>
        </is>
      </c>
      <c r="C44" s="8" t="n">
        <v>5.89</v>
      </c>
    </row>
    <row r="45">
      <c r="A45" s="3" t="inlineStr">
        <is>
          <t>Weighted-average remaining contractual term</t>
        </is>
      </c>
    </row>
    <row r="46">
      <c r="A46" s="4" t="inlineStr">
        <is>
          <t>Outstanding, term</t>
        </is>
      </c>
      <c r="B46" s="4" t="inlineStr">
        <is>
          <t>6 years 2 months 23 days</t>
        </is>
      </c>
      <c r="C46" s="4" t="inlineStr">
        <is>
          <t>5 years 5 months 23 days</t>
        </is>
      </c>
    </row>
    <row r="47">
      <c r="A47" s="4" t="inlineStr">
        <is>
          <t>Vested, term</t>
        </is>
      </c>
      <c r="C47" s="4" t="inlineStr">
        <is>
          <t>5 years 2 months 23 days</t>
        </is>
      </c>
    </row>
    <row r="48">
      <c r="A48" s="4" t="inlineStr">
        <is>
          <t>Vested and expected to vest, term</t>
        </is>
      </c>
      <c r="C48" s="4" t="inlineStr">
        <is>
          <t>5 years 5 months 23 days</t>
        </is>
      </c>
    </row>
    <row r="49">
      <c r="A49" s="3" t="inlineStr">
        <is>
          <t>Aggregate intrinsic value</t>
        </is>
      </c>
    </row>
    <row r="50">
      <c r="A50" s="4" t="inlineStr">
        <is>
          <t>Outstanding</t>
        </is>
      </c>
      <c r="C50" s="6" t="n">
        <v>45</v>
      </c>
      <c r="D50" s="6" t="n">
        <v>38</v>
      </c>
    </row>
    <row r="51">
      <c r="A51" s="4" t="inlineStr">
        <is>
          <t>Vested</t>
        </is>
      </c>
      <c r="C51" s="5" t="n">
        <v>45</v>
      </c>
    </row>
    <row r="52">
      <c r="A52" s="4" t="inlineStr">
        <is>
          <t>Vested and expected to vest</t>
        </is>
      </c>
      <c r="C52" s="6" t="n">
        <v>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 Incentive Plans - Restricted Stock Units (Details) - USD ($) $ / shares in Unit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B4" s="6" t="n">
        <v>1296</v>
      </c>
      <c r="C4" s="6" t="n">
        <v>100</v>
      </c>
      <c r="D4" s="6" t="n">
        <v>1303</v>
      </c>
      <c r="E4" s="6" t="n">
        <v>4186</v>
      </c>
      <c r="F4" s="6" t="n">
        <v>3734</v>
      </c>
    </row>
    <row r="5">
      <c r="A5" s="4" t="inlineStr">
        <is>
          <t>Unvested restricted stock units</t>
        </is>
      </c>
    </row>
    <row r="6">
      <c r="A6" s="3" t="inlineStr">
        <is>
          <t>Share-based Compensation Arrangement by Share-based Payment Award, Equity Instruments Other than Options, Nonvested, Number of Shares [Roll Forward]</t>
        </is>
      </c>
    </row>
    <row r="7">
      <c r="A7" s="4" t="inlineStr">
        <is>
          <t>Shares outstanding at December 31, 2018</t>
        </is>
      </c>
      <c r="E7" s="5" t="n">
        <v>181250</v>
      </c>
    </row>
    <row r="8">
      <c r="A8" s="4" t="inlineStr">
        <is>
          <t>Grants in period (in shares)</t>
        </is>
      </c>
      <c r="E8" s="5" t="n">
        <v>0</v>
      </c>
    </row>
    <row r="9">
      <c r="A9" s="4" t="inlineStr">
        <is>
          <t>Vested in period (in shares)</t>
        </is>
      </c>
      <c r="E9" s="5" t="n">
        <v>82812</v>
      </c>
    </row>
    <row r="10">
      <c r="A10" s="4" t="inlineStr">
        <is>
          <t>Forfeited in period (in shares)</t>
        </is>
      </c>
      <c r="E10" s="5" t="n">
        <v>0</v>
      </c>
    </row>
    <row r="11">
      <c r="A11" s="4" t="inlineStr">
        <is>
          <t>Shares outstanding at March 31, 2019</t>
        </is>
      </c>
      <c r="B11" s="5" t="n">
        <v>98438</v>
      </c>
      <c r="E11" s="5" t="n">
        <v>98438</v>
      </c>
    </row>
    <row r="12">
      <c r="A12" s="3" t="inlineStr">
        <is>
          <t>Share-based Compensation Arrangement by Share-based Payment Award, Equity Instruments Other than Options, Nonvested, Weighted Average Grant Date Fair Value [Abstract]</t>
        </is>
      </c>
    </row>
    <row r="13">
      <c r="A13" s="4" t="inlineStr">
        <is>
          <t>Shares outstanding at December 31, 2018 (in dollars per share)</t>
        </is>
      </c>
      <c r="E13" s="6" t="n">
        <v>5</v>
      </c>
    </row>
    <row r="14">
      <c r="A14" s="4" t="inlineStr">
        <is>
          <t>Grants in period (in dollars per share)</t>
        </is>
      </c>
      <c r="E14" s="5" t="n">
        <v>0</v>
      </c>
    </row>
    <row r="15">
      <c r="A15" s="4" t="inlineStr">
        <is>
          <t>Vested in period (in dollars per share)</t>
        </is>
      </c>
      <c r="E15" s="11" t="n">
        <v>6.03</v>
      </c>
    </row>
    <row r="16">
      <c r="A16" s="4" t="inlineStr">
        <is>
          <t>Forfeited in period (in dollars per share)</t>
        </is>
      </c>
      <c r="E16" s="5" t="n">
        <v>0</v>
      </c>
    </row>
    <row r="17">
      <c r="A17" s="4" t="inlineStr">
        <is>
          <t>Shares outstanding at March 31, 2019 (in dollars per share)</t>
        </is>
      </c>
      <c r="B17" s="8" t="n">
        <v>6.03</v>
      </c>
      <c r="E17" s="8" t="n">
        <v>6.03</v>
      </c>
    </row>
    <row r="18">
      <c r="A18" s="4" t="inlineStr">
        <is>
          <t>Employment Inducement Incentive Award Plan | Unvested restricted stock units</t>
        </is>
      </c>
    </row>
    <row r="19">
      <c r="A19" s="3" t="inlineStr">
        <is>
          <t>Share-based Compensation Arrangement by Share-based Payment Award, Equity Instruments Other than Options, Nonvested, Weighted Average Grant Date Fair Value [Abstract]</t>
        </is>
      </c>
    </row>
    <row r="20">
      <c r="A20" s="4" t="inlineStr">
        <is>
          <t>Weighted average period for recognition</t>
        </is>
      </c>
      <c r="E20" s="4" t="inlineStr">
        <is>
          <t>2 years 2 months 12 days</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42" customWidth="1" min="6" max="6"/>
    <col width="27" customWidth="1" min="7" max="7"/>
    <col width="20" customWidth="1" min="8" max="8"/>
  </cols>
  <sheetData>
    <row r="1">
      <c r="A1" s="1" t="inlineStr">
        <is>
          <t>Stock Incentive Plans - Employee Stock Purchase Plan (Narrative) (Details) $ in Thousands</t>
        </is>
      </c>
      <c r="B1" s="2" t="inlineStr">
        <is>
          <t>Jun. 21, 2016shares</t>
        </is>
      </c>
      <c r="C1" s="2" t="inlineStr">
        <is>
          <t>Sep. 30, 2020USD ($)shares</t>
        </is>
      </c>
      <c r="D1" s="2" t="inlineStr">
        <is>
          <t>Jun. 30, 2020USD ($)</t>
        </is>
      </c>
      <c r="E1" s="2" t="inlineStr">
        <is>
          <t>Sep. 30, 2019USD ($)</t>
        </is>
      </c>
      <c r="F1" s="2" t="inlineStr">
        <is>
          <t>Sep. 30, 2020USD ($)offering_periodshares</t>
        </is>
      </c>
      <c r="G1" s="2" t="inlineStr">
        <is>
          <t>Sep. 30, 2019USD ($)shares</t>
        </is>
      </c>
      <c r="H1" s="2" t="inlineStr">
        <is>
          <t>Dec. 31, 2019shares</t>
        </is>
      </c>
    </row>
    <row r="2">
      <c r="A2" s="3" t="inlineStr">
        <is>
          <t>Share-based Compensation Arrangement by Share-based Payment Award [Line Items]</t>
        </is>
      </c>
    </row>
    <row r="3">
      <c r="A3" s="4" t="inlineStr">
        <is>
          <t>Common stock authorized and reserved for future issuance (in shares)</t>
        </is>
      </c>
      <c r="C3" s="5" t="n">
        <v>26712086</v>
      </c>
      <c r="F3" s="5" t="n">
        <v>26712086</v>
      </c>
      <c r="H3" s="5" t="n">
        <v>40169185</v>
      </c>
    </row>
    <row r="4">
      <c r="A4" s="4" t="inlineStr">
        <is>
          <t>Stock-based compensation expense | $</t>
        </is>
      </c>
      <c r="C4" s="6" t="n">
        <v>1296</v>
      </c>
      <c r="D4" s="6" t="n">
        <v>100</v>
      </c>
      <c r="E4" s="6" t="n">
        <v>1303</v>
      </c>
      <c r="F4" s="6" t="n">
        <v>4186</v>
      </c>
      <c r="G4" s="6" t="n">
        <v>3734</v>
      </c>
    </row>
    <row r="5">
      <c r="A5" s="4" t="inlineStr">
        <is>
          <t>ESPP</t>
        </is>
      </c>
    </row>
    <row r="6">
      <c r="A6" s="3" t="inlineStr">
        <is>
          <t>Share-based Compensation Arrangement by Share-based Payment Award [Line Items]</t>
        </is>
      </c>
    </row>
    <row r="7">
      <c r="A7" s="4" t="inlineStr">
        <is>
          <t>Number of offering periods under the ESPP | offering_period</t>
        </is>
      </c>
      <c r="F7" s="5" t="n">
        <v>2</v>
      </c>
    </row>
    <row r="8">
      <c r="A8" s="4" t="inlineStr">
        <is>
          <t>Eligible compensation withheld for use (up to) (as a percent)</t>
        </is>
      </c>
      <c r="B8" s="4" t="inlineStr">
        <is>
          <t>25.00%</t>
        </is>
      </c>
    </row>
    <row r="9">
      <c r="A9" s="4" t="inlineStr">
        <is>
          <t>Purchase price of shares (not less than) (as a percent)</t>
        </is>
      </c>
      <c r="B9" s="4" t="inlineStr">
        <is>
          <t>85.00%</t>
        </is>
      </c>
    </row>
    <row r="10">
      <c r="A10" s="4" t="inlineStr">
        <is>
          <t>Common stock authorized and reserved for future issuance (in shares)</t>
        </is>
      </c>
      <c r="B10" s="5" t="n">
        <v>173076</v>
      </c>
      <c r="C10" s="5" t="n">
        <v>1500448</v>
      </c>
      <c r="F10" s="5" t="n">
        <v>1500448</v>
      </c>
    </row>
    <row r="11">
      <c r="A11" s="4" t="inlineStr">
        <is>
          <t>Number of shares of common stock outstanding (as a percent)</t>
        </is>
      </c>
      <c r="B11" s="11" t="n">
        <v>0.01</v>
      </c>
    </row>
    <row r="12">
      <c r="A12" s="4" t="inlineStr">
        <is>
          <t>Number of shares authorized, increase (in shares)</t>
        </is>
      </c>
      <c r="F12" s="5" t="n">
        <v>863254</v>
      </c>
      <c r="G12" s="5" t="n">
        <v>224717</v>
      </c>
    </row>
    <row r="13">
      <c r="A13" s="4" t="inlineStr">
        <is>
          <t>Shares of common stock issued to employees under the ESPP (in shares)</t>
        </is>
      </c>
      <c r="F13" s="5" t="n">
        <v>110212</v>
      </c>
    </row>
    <row r="14">
      <c r="A14" s="4" t="inlineStr">
        <is>
          <t>Stock-based compensation expense | $</t>
        </is>
      </c>
      <c r="F14"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Incentive Plans - Schedule of Stock-Based Compensation Expense Related to Stock Options and Restricted Common Stock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hare-based Payment Arrangement, Expensed and Capitalized, Amount [Line Items]</t>
        </is>
      </c>
    </row>
    <row r="4">
      <c r="A4" s="4" t="inlineStr">
        <is>
          <t>Total stock-based compensation expense</t>
        </is>
      </c>
      <c r="B4" s="6" t="n">
        <v>1296</v>
      </c>
      <c r="C4" s="6" t="n">
        <v>100</v>
      </c>
      <c r="D4" s="6" t="n">
        <v>1303</v>
      </c>
      <c r="E4" s="6" t="n">
        <v>4186</v>
      </c>
      <c r="F4" s="6" t="n">
        <v>3734</v>
      </c>
    </row>
    <row r="5">
      <c r="A5" s="4" t="inlineStr">
        <is>
          <t>Research and development</t>
        </is>
      </c>
    </row>
    <row r="6">
      <c r="A6" s="3" t="inlineStr">
        <is>
          <t>Share-based Payment Arrangement, Expensed and Capitalized, Amount [Line Items]</t>
        </is>
      </c>
    </row>
    <row r="7">
      <c r="A7" s="4" t="inlineStr">
        <is>
          <t>Total stock-based compensation expense</t>
        </is>
      </c>
      <c r="B7" s="5" t="n">
        <v>532</v>
      </c>
      <c r="D7" s="5" t="n">
        <v>504</v>
      </c>
      <c r="E7" s="5" t="n">
        <v>1773</v>
      </c>
      <c r="F7" s="5" t="n">
        <v>1468</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764</v>
      </c>
      <c r="D10" s="6" t="n">
        <v>799</v>
      </c>
      <c r="E10" s="6" t="n">
        <v>2413</v>
      </c>
      <c r="F10" s="6" t="n">
        <v>2266</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37" customWidth="1" min="7" max="7"/>
    <col width="37" customWidth="1" min="8" max="8"/>
    <col width="45" customWidth="1" min="9" max="9"/>
    <col width="27" customWidth="1" min="10" max="10"/>
    <col width="30" customWidth="1" min="11" max="11"/>
    <col width="21" customWidth="1" min="12" max="12"/>
    <col width="30" customWidth="1" min="13" max="13"/>
    <col width="21" customWidth="1" min="14" max="14"/>
    <col width="46" customWidth="1" min="15" max="15"/>
    <col width="21" customWidth="1" min="16" max="16"/>
    <col width="21" customWidth="1" min="17" max="17"/>
    <col width="21" customWidth="1" min="18" max="18"/>
    <col width="21" customWidth="1" min="19" max="19"/>
  </cols>
  <sheetData>
    <row r="1">
      <c r="A1" s="1" t="inlineStr">
        <is>
          <t>Revenue Arrangements - Narrative (Details)</t>
        </is>
      </c>
      <c r="B1" s="2" t="inlineStr">
        <is>
          <t>Jul. 28, 2020USD ($)</t>
        </is>
      </c>
      <c r="C1" s="2" t="inlineStr">
        <is>
          <t>Jun. 13, 2020USD ($)</t>
        </is>
      </c>
      <c r="D1" s="2" t="inlineStr">
        <is>
          <t>Jun. 11, 2020USD ($)$ / sharesshares</t>
        </is>
      </c>
      <c r="E1" s="2" t="inlineStr">
        <is>
          <t>Dec. 17, 2019USD ($)</t>
        </is>
      </c>
      <c r="F1" s="2" t="inlineStr">
        <is>
          <t>Jun. 05, 2019USD ($)</t>
        </is>
      </c>
      <c r="G1" s="2" t="inlineStr">
        <is>
          <t>Oct. 31, 2017USD ($)$ / sharesshares</t>
        </is>
      </c>
      <c r="H1" s="2" t="inlineStr">
        <is>
          <t>Jun. 06, 2017USD ($)$ / sharesshares</t>
        </is>
      </c>
      <c r="I1" s="2" t="inlineStr">
        <is>
          <t>Dec. 02, 2016USD ($)contracttargetobligation</t>
        </is>
      </c>
      <c r="J1" s="2" t="inlineStr">
        <is>
          <t>Dec. 31, 2016USD ($)shares</t>
        </is>
      </c>
      <c r="K1" s="2" t="inlineStr">
        <is>
          <t>Sep. 30, 2020USD ($)agreement</t>
        </is>
      </c>
      <c r="L1" s="2" t="inlineStr">
        <is>
          <t>Sep. 30, 2019USD ($)</t>
        </is>
      </c>
      <c r="M1" s="2" t="inlineStr">
        <is>
          <t>Sep. 30, 2020USD ($)agreement</t>
        </is>
      </c>
      <c r="N1" s="2" t="inlineStr">
        <is>
          <t>Sep. 30, 2019USD ($)</t>
        </is>
      </c>
      <c r="O1" s="2" t="inlineStr">
        <is>
          <t>Dec. 31, 2018$ / shares</t>
        </is>
      </c>
      <c r="P1" s="2" t="inlineStr">
        <is>
          <t>Mar. 31, 2018USD ($)</t>
        </is>
      </c>
      <c r="Q1" s="2" t="inlineStr">
        <is>
          <t>Dec. 31, 2019USD ($)</t>
        </is>
      </c>
      <c r="R1" s="2" t="inlineStr">
        <is>
          <t>Dec. 01, 2019USD ($)</t>
        </is>
      </c>
      <c r="S1" s="2" t="inlineStr">
        <is>
          <t>Jan. 01, 2018USD ($)</t>
        </is>
      </c>
    </row>
    <row r="2">
      <c r="A2" s="3" t="inlineStr">
        <is>
          <t>Disaggregation of Revenue [Line Items]</t>
        </is>
      </c>
    </row>
    <row r="3">
      <c r="A3" s="4" t="inlineStr">
        <is>
          <t>Short-term contract liability</t>
        </is>
      </c>
      <c r="K3" s="6" t="n">
        <v>64373000</v>
      </c>
      <c r="M3" s="6" t="n">
        <v>64373000</v>
      </c>
      <c r="Q3" s="6" t="n">
        <v>1674000</v>
      </c>
    </row>
    <row r="4">
      <c r="A4" s="4" t="inlineStr">
        <is>
          <t>Long-term contract liability</t>
        </is>
      </c>
      <c r="K4" s="5" t="n">
        <v>51466000</v>
      </c>
      <c r="M4" s="5" t="n">
        <v>51466000</v>
      </c>
      <c r="Q4" s="5" t="n">
        <v>14680000</v>
      </c>
    </row>
    <row r="5">
      <c r="A5" s="4" t="inlineStr">
        <is>
          <t>Accounts receivable</t>
        </is>
      </c>
      <c r="K5" s="5" t="n">
        <v>12626000</v>
      </c>
      <c r="M5" s="5" t="n">
        <v>12626000</v>
      </c>
      <c r="Q5" s="5" t="n">
        <v>5000000</v>
      </c>
    </row>
    <row r="6">
      <c r="A6" s="4" t="inlineStr">
        <is>
          <t>Revenue recognized</t>
        </is>
      </c>
      <c r="M6" s="5" t="n">
        <v>4673000</v>
      </c>
    </row>
    <row r="7">
      <c r="A7" s="4" t="inlineStr">
        <is>
          <t>Number of additional targets | target</t>
        </is>
      </c>
      <c r="I7" s="5" t="n">
        <v>4</v>
      </c>
    </row>
    <row r="8">
      <c r="A8" s="4" t="inlineStr">
        <is>
          <t>Remaining performance obligation</t>
        </is>
      </c>
      <c r="K8" s="5" t="n">
        <v>115800000</v>
      </c>
      <c r="M8" s="5" t="n">
        <v>115800000</v>
      </c>
    </row>
    <row r="9">
      <c r="A9" s="4" t="inlineStr">
        <is>
          <t>Deferred revenue related to agreement</t>
        </is>
      </c>
      <c r="K9" s="5" t="n">
        <v>115839000</v>
      </c>
      <c r="M9" s="5" t="n">
        <v>115839000</v>
      </c>
      <c r="Q9" s="5" t="n">
        <v>16354000</v>
      </c>
    </row>
    <row r="10">
      <c r="A10" s="4" t="inlineStr">
        <is>
          <t>Grant and collaboration revenue</t>
        </is>
      </c>
      <c r="K10" s="5" t="n">
        <v>4646000</v>
      </c>
      <c r="L10" s="6" t="n">
        <v>0</v>
      </c>
      <c r="M10" s="5" t="n">
        <v>4646000</v>
      </c>
      <c r="N10" s="6" t="n">
        <v>23000</v>
      </c>
    </row>
    <row r="11">
      <c r="A11" s="4" t="inlineStr">
        <is>
          <t>Retained earnings (accumulated deficit)</t>
        </is>
      </c>
      <c r="K11" s="5" t="n">
        <v>-389183000</v>
      </c>
      <c r="M11" s="5" t="n">
        <v>-389183000</v>
      </c>
      <c r="Q11" s="5" t="n">
        <v>-335753000</v>
      </c>
    </row>
    <row r="12">
      <c r="A12" s="4" t="inlineStr">
        <is>
          <t>Accounting Standards Update [Extensible List]</t>
        </is>
      </c>
      <c r="O12" s="4" t="inlineStr">
        <is>
          <t>us-gaap:AccountingStandardsUpdate201409Member</t>
        </is>
      </c>
    </row>
    <row r="13">
      <c r="A13" s="4" t="inlineStr">
        <is>
          <t>SOBI Purchase Agreement</t>
        </is>
      </c>
    </row>
    <row r="14">
      <c r="A14" s="3" t="inlineStr">
        <is>
          <t>Disaggregation of Revenue [Line Items]</t>
        </is>
      </c>
    </row>
    <row r="15">
      <c r="A15" s="4" t="inlineStr">
        <is>
          <t>Sale of stock, number of shares issued in transaction (in shares) | shares</t>
        </is>
      </c>
      <c r="D15" s="5" t="n">
        <v>5416390</v>
      </c>
    </row>
    <row r="16">
      <c r="A16" s="4" t="inlineStr">
        <is>
          <t>Share price (in dollars per share) | $ / shares</t>
        </is>
      </c>
      <c r="D16" s="7" t="n">
        <v>4.6156</v>
      </c>
    </row>
    <row r="17">
      <c r="A17" s="4" t="inlineStr">
        <is>
          <t>Sale of stock, percentage of ten-day volume weighted average price of common stock</t>
        </is>
      </c>
      <c r="D17" s="4" t="inlineStr">
        <is>
          <t>120.00%</t>
        </is>
      </c>
    </row>
    <row r="18">
      <c r="A18" s="4" t="inlineStr">
        <is>
          <t>Sale common stock</t>
        </is>
      </c>
      <c r="D18" s="6" t="n">
        <v>25000000</v>
      </c>
    </row>
    <row r="19">
      <c r="A19" s="4" t="inlineStr">
        <is>
          <t>Redemption premium</t>
        </is>
      </c>
      <c r="B19" s="6" t="n">
        <v>14500000</v>
      </c>
    </row>
    <row r="20">
      <c r="A20" s="4" t="inlineStr">
        <is>
          <t>Short-term contract liability</t>
        </is>
      </c>
      <c r="K20" s="5" t="n">
        <v>62700000</v>
      </c>
      <c r="M20" s="5" t="n">
        <v>62700000</v>
      </c>
    </row>
    <row r="21">
      <c r="A21" s="4" t="inlineStr">
        <is>
          <t>Long-term contract liability</t>
        </is>
      </c>
      <c r="K21" s="5" t="n">
        <v>35100000</v>
      </c>
      <c r="M21" s="5" t="n">
        <v>35100000</v>
      </c>
    </row>
    <row r="22">
      <c r="A22" s="4" t="inlineStr">
        <is>
          <t>Contract assets</t>
        </is>
      </c>
      <c r="K22" s="5" t="n">
        <v>1500000</v>
      </c>
      <c r="M22" s="5" t="n">
        <v>1500000</v>
      </c>
    </row>
    <row r="23">
      <c r="A23" s="4" t="inlineStr">
        <is>
          <t>Accounts receivable</t>
        </is>
      </c>
      <c r="K23" s="5" t="n">
        <v>12600000</v>
      </c>
      <c r="M23" s="5" t="n">
        <v>12600000</v>
      </c>
    </row>
    <row r="24">
      <c r="A24" s="4" t="inlineStr">
        <is>
          <t>Revenue recognized</t>
        </is>
      </c>
      <c r="K24" s="5" t="n">
        <v>4300000</v>
      </c>
    </row>
    <row r="25">
      <c r="A25" s="4" t="inlineStr">
        <is>
          <t>SOBI Purchase Agreement | Prepaid Expenses and Other Current Assets [Member]</t>
        </is>
      </c>
    </row>
    <row r="26">
      <c r="A26" s="3" t="inlineStr">
        <is>
          <t>Disaggregation of Revenue [Line Items]</t>
        </is>
      </c>
    </row>
    <row r="27">
      <c r="A27" s="4" t="inlineStr">
        <is>
          <t>Contract assets</t>
        </is>
      </c>
      <c r="K27" s="5" t="n">
        <v>1000000</v>
      </c>
      <c r="M27" s="5" t="n">
        <v>1000000</v>
      </c>
    </row>
    <row r="28">
      <c r="A28" s="4" t="inlineStr">
        <is>
          <t>SOBI Purchase Agreement | Other Current Assets [Member]</t>
        </is>
      </c>
    </row>
    <row r="29">
      <c r="A29" s="3" t="inlineStr">
        <is>
          <t>Disaggregation of Revenue [Line Items]</t>
        </is>
      </c>
    </row>
    <row r="30">
      <c r="A30" s="4" t="inlineStr">
        <is>
          <t>Contract assets</t>
        </is>
      </c>
      <c r="K30" s="5" t="n">
        <v>500000</v>
      </c>
      <c r="M30" s="5" t="n">
        <v>500000</v>
      </c>
    </row>
    <row r="31">
      <c r="A31" s="4" t="inlineStr">
        <is>
          <t>Collaborative Arrangement</t>
        </is>
      </c>
    </row>
    <row r="32">
      <c r="A32" s="3" t="inlineStr">
        <is>
          <t>Disaggregation of Revenue [Line Items]</t>
        </is>
      </c>
    </row>
    <row r="33">
      <c r="A33" s="4" t="inlineStr">
        <is>
          <t>Upfront cash payment</t>
        </is>
      </c>
      <c r="D33" s="5" t="n">
        <v>75000000</v>
      </c>
    </row>
    <row r="34">
      <c r="A34" s="4" t="inlineStr">
        <is>
          <t>Sales milestone payments</t>
        </is>
      </c>
      <c r="D34" s="5" t="n">
        <v>630000000</v>
      </c>
    </row>
    <row r="35">
      <c r="A35" s="4" t="inlineStr">
        <is>
          <t>Development milestone</t>
        </is>
      </c>
      <c r="D35" s="6" t="n">
        <v>5000000</v>
      </c>
    </row>
    <row r="36">
      <c r="A36" s="4" t="inlineStr">
        <is>
          <t>Spark Letter Agreement</t>
        </is>
      </c>
    </row>
    <row r="37">
      <c r="A37" s="3" t="inlineStr">
        <is>
          <t>Disaggregation of Revenue [Line Items]</t>
        </is>
      </c>
    </row>
    <row r="38">
      <c r="A38" s="4" t="inlineStr">
        <is>
          <t>Sale common stock</t>
        </is>
      </c>
      <c r="G38" s="6" t="n">
        <v>2500000</v>
      </c>
    </row>
    <row r="39">
      <c r="A39" s="4" t="inlineStr">
        <is>
          <t>Premium of average daily VWAP (as a percent)</t>
        </is>
      </c>
      <c r="G39" s="4" t="inlineStr">
        <is>
          <t>115.00%</t>
        </is>
      </c>
    </row>
    <row r="40">
      <c r="A40" s="4" t="inlineStr">
        <is>
          <t>Aggregate purchase price</t>
        </is>
      </c>
      <c r="H40" s="6" t="n">
        <v>5000000</v>
      </c>
    </row>
    <row r="41">
      <c r="A41" s="4" t="inlineStr">
        <is>
          <t>Number of shares authorized to be issued pursuant to the Stock Purchase Agreement (in shares) | shares</t>
        </is>
      </c>
      <c r="G41" s="5" t="n">
        <v>205254</v>
      </c>
      <c r="H41" s="5" t="n">
        <v>324362</v>
      </c>
    </row>
    <row r="42">
      <c r="A42" s="4" t="inlineStr">
        <is>
          <t>Fair value of initial purchase of common stock combined with the embedded future stock Acquisition Rights</t>
        </is>
      </c>
      <c r="I42" s="6" t="n">
        <v>2700000</v>
      </c>
    </row>
    <row r="43">
      <c r="A43" s="4" t="inlineStr">
        <is>
          <t>Deferred revenue related to agreement</t>
        </is>
      </c>
      <c r="G43" s="6" t="n">
        <v>2500000</v>
      </c>
    </row>
    <row r="44">
      <c r="A44" s="4" t="inlineStr">
        <is>
          <t>Aggregate purchase price per share (in dollar per share) | $ / shares</t>
        </is>
      </c>
      <c r="G44" s="8" t="n">
        <v>24.36</v>
      </c>
      <c r="H44" s="8" t="n">
        <v>15.41</v>
      </c>
    </row>
    <row r="45">
      <c r="A45" s="4" t="inlineStr">
        <is>
          <t>Reimbursement invoices</t>
        </is>
      </c>
      <c r="F45" s="6" t="n">
        <v>1200000</v>
      </c>
    </row>
    <row r="46">
      <c r="A46" s="4" t="inlineStr">
        <is>
          <t>Development Milestones | SOBI Purchase Agreement</t>
        </is>
      </c>
    </row>
    <row r="47">
      <c r="A47" s="3" t="inlineStr">
        <is>
          <t>Disaggregation of Revenue [Line Items]</t>
        </is>
      </c>
    </row>
    <row r="48">
      <c r="A48" s="4" t="inlineStr">
        <is>
          <t>Accounts receivable</t>
        </is>
      </c>
      <c r="K48" s="5" t="n">
        <v>5000000</v>
      </c>
      <c r="M48" s="5" t="n">
        <v>5000000</v>
      </c>
    </row>
    <row r="49">
      <c r="A49" s="4" t="inlineStr">
        <is>
          <t>Commercial Milestones | SOBI Purchase Agreement</t>
        </is>
      </c>
    </row>
    <row r="50">
      <c r="A50" s="3" t="inlineStr">
        <is>
          <t>Disaggregation of Revenue [Line Items]</t>
        </is>
      </c>
    </row>
    <row r="51">
      <c r="A51" s="4" t="inlineStr">
        <is>
          <t>Accounts receivable</t>
        </is>
      </c>
      <c r="K51" s="5" t="n">
        <v>7600000</v>
      </c>
      <c r="M51" s="5" t="n">
        <v>7600000</v>
      </c>
    </row>
    <row r="52">
      <c r="A52" s="4" t="inlineStr">
        <is>
          <t>Spark License Agreement</t>
        </is>
      </c>
    </row>
    <row r="53">
      <c r="A53" s="3" t="inlineStr">
        <is>
          <t>Disaggregation of Revenue [Line Items]</t>
        </is>
      </c>
    </row>
    <row r="54">
      <c r="A54" s="4" t="inlineStr">
        <is>
          <t>Deferred revenue related to agreement</t>
        </is>
      </c>
      <c r="R54" s="6" t="n">
        <v>6700000</v>
      </c>
    </row>
    <row r="55">
      <c r="A55" s="4" t="inlineStr">
        <is>
          <t>Sarepta Therapeutics, Inc.</t>
        </is>
      </c>
    </row>
    <row r="56">
      <c r="A56" s="3" t="inlineStr">
        <is>
          <t>Disaggregation of Revenue [Line Items]</t>
        </is>
      </c>
    </row>
    <row r="57">
      <c r="A57" s="4" t="inlineStr">
        <is>
          <t>Upfront cash payment</t>
        </is>
      </c>
      <c r="C57" s="6" t="n">
        <v>2000000</v>
      </c>
    </row>
    <row r="58">
      <c r="A58" s="4" t="inlineStr">
        <is>
          <t>Long-term contract liability</t>
        </is>
      </c>
      <c r="K58" s="5" t="n">
        <v>1700000</v>
      </c>
      <c r="M58" s="5" t="n">
        <v>1700000</v>
      </c>
    </row>
    <row r="59">
      <c r="A59" s="4" t="inlineStr">
        <is>
          <t>Revenue recognized</t>
        </is>
      </c>
      <c r="K59" s="5" t="n">
        <v>300000</v>
      </c>
    </row>
    <row r="60">
      <c r="A60" s="4" t="inlineStr">
        <is>
          <t>License Agreement For Pompe Disease</t>
        </is>
      </c>
    </row>
    <row r="61">
      <c r="A61" s="3" t="inlineStr">
        <is>
          <t>Disaggregation of Revenue [Line Items]</t>
        </is>
      </c>
    </row>
    <row r="62">
      <c r="A62" s="4" t="inlineStr">
        <is>
          <t>Upfront cash payment</t>
        </is>
      </c>
      <c r="E62" s="6" t="n">
        <v>7000000</v>
      </c>
    </row>
    <row r="63">
      <c r="A63" s="4" t="inlineStr">
        <is>
          <t>Sales milestone payments</t>
        </is>
      </c>
      <c r="E63" s="5" t="n">
        <v>237000000</v>
      </c>
    </row>
    <row r="64">
      <c r="A64" s="4" t="inlineStr">
        <is>
          <t>Short-term contract liability</t>
        </is>
      </c>
      <c r="K64" s="5" t="n">
        <v>1700000</v>
      </c>
      <c r="M64" s="5" t="n">
        <v>1700000</v>
      </c>
    </row>
    <row r="65">
      <c r="A65" s="4" t="inlineStr">
        <is>
          <t>Long-term contract liability</t>
        </is>
      </c>
      <c r="K65" s="5" t="n">
        <v>5300000</v>
      </c>
      <c r="M65" s="5" t="n">
        <v>5300000</v>
      </c>
    </row>
    <row r="66">
      <c r="A66" s="4" t="inlineStr">
        <is>
          <t>Initial Up-front cash payment</t>
        </is>
      </c>
      <c r="E66" s="5" t="n">
        <v>2000000</v>
      </c>
    </row>
    <row r="67">
      <c r="A67" s="4" t="inlineStr">
        <is>
          <t>Initial Upfront execution fee payment</t>
        </is>
      </c>
      <c r="E67" s="6" t="n">
        <v>5000000</v>
      </c>
    </row>
    <row r="68">
      <c r="A68" s="4" t="inlineStr">
        <is>
          <t>First Acquisition Right</t>
        </is>
      </c>
    </row>
    <row r="69">
      <c r="A69" s="3" t="inlineStr">
        <is>
          <t>Disaggregation of Revenue [Line Items]</t>
        </is>
      </c>
    </row>
    <row r="70">
      <c r="A70" s="4" t="inlineStr">
        <is>
          <t>Aggregate purchase price</t>
        </is>
      </c>
      <c r="G70" s="6" t="n">
        <v>5000000</v>
      </c>
    </row>
    <row r="71">
      <c r="A71" s="4" t="inlineStr">
        <is>
          <t>Skolkovo</t>
        </is>
      </c>
    </row>
    <row r="72">
      <c r="A72" s="3" t="inlineStr">
        <is>
          <t>Disaggregation of Revenue [Line Items]</t>
        </is>
      </c>
    </row>
    <row r="73">
      <c r="A73" s="4" t="inlineStr">
        <is>
          <t>Deferred revenue related to agreement</t>
        </is>
      </c>
      <c r="K73" s="6" t="n">
        <v>100000</v>
      </c>
      <c r="M73" s="6" t="n">
        <v>100000</v>
      </c>
      <c r="S73" s="6" t="n">
        <v>200000</v>
      </c>
    </row>
    <row r="74">
      <c r="A74" s="4" t="inlineStr">
        <is>
          <t>Payments received</t>
        </is>
      </c>
      <c r="P74" s="6" t="n">
        <v>2000000</v>
      </c>
    </row>
    <row r="75">
      <c r="A75" s="4" t="inlineStr">
        <is>
          <t>Grants from entities, unused grant funds</t>
        </is>
      </c>
      <c r="N75" s="5" t="n">
        <v>100000</v>
      </c>
    </row>
    <row r="76">
      <c r="A76" s="4" t="inlineStr">
        <is>
          <t>Overspent costs</t>
        </is>
      </c>
      <c r="N76" s="5" t="n">
        <v>100000</v>
      </c>
    </row>
    <row r="77">
      <c r="A77" s="4" t="inlineStr">
        <is>
          <t>Skolkovo | Cumulative Effect, Period of Adoption, Adjustment [Member]</t>
        </is>
      </c>
    </row>
    <row r="78">
      <c r="A78" s="3" t="inlineStr">
        <is>
          <t>Disaggregation of Revenue [Line Items]</t>
        </is>
      </c>
    </row>
    <row r="79">
      <c r="A79" s="4" t="inlineStr">
        <is>
          <t>Retained earnings (accumulated deficit)</t>
        </is>
      </c>
      <c r="S79" s="6" t="n">
        <v>1800000</v>
      </c>
    </row>
    <row r="80">
      <c r="A80" s="4" t="inlineStr">
        <is>
          <t>Second Acquisition Right</t>
        </is>
      </c>
    </row>
    <row r="81">
      <c r="A81" s="3" t="inlineStr">
        <is>
          <t>Disaggregation of Revenue [Line Items]</t>
        </is>
      </c>
    </row>
    <row r="82">
      <c r="A82" s="4" t="inlineStr">
        <is>
          <t>Share price (in dollars per share) | $ / shares</t>
        </is>
      </c>
      <c r="G82" s="8" t="n">
        <v>24.36</v>
      </c>
    </row>
    <row r="83">
      <c r="A83" s="4" t="inlineStr">
        <is>
          <t>Premium of average daily VWAP (as a percent)</t>
        </is>
      </c>
      <c r="G83" s="4" t="inlineStr">
        <is>
          <t>115.00%</t>
        </is>
      </c>
    </row>
    <row r="84">
      <c r="A84" s="4" t="inlineStr">
        <is>
          <t>Aggregate price of shares Spark will have the right to purchase</t>
        </is>
      </c>
      <c r="G84" s="6" t="n">
        <v>5000000</v>
      </c>
    </row>
    <row r="85">
      <c r="A85" s="4" t="inlineStr">
        <is>
          <t>Spark License Agreement</t>
        </is>
      </c>
    </row>
    <row r="86">
      <c r="A86" s="3" t="inlineStr">
        <is>
          <t>Disaggregation of Revenue [Line Items]</t>
        </is>
      </c>
    </row>
    <row r="87">
      <c r="A87" s="4" t="inlineStr">
        <is>
          <t>Upfront cash payment</t>
        </is>
      </c>
      <c r="I87" s="5" t="n">
        <v>10000000</v>
      </c>
    </row>
    <row r="88">
      <c r="A88" s="4" t="inlineStr">
        <is>
          <t>Sales milestone payments</t>
        </is>
      </c>
      <c r="I88" s="5" t="n">
        <v>255000000</v>
      </c>
    </row>
    <row r="89">
      <c r="A89" s="4" t="inlineStr">
        <is>
          <t>Sale of stock, number of shares issued in transaction (in shares) | shares</t>
        </is>
      </c>
      <c r="J89" s="5" t="n">
        <v>197238</v>
      </c>
    </row>
    <row r="90">
      <c r="A90" s="4" t="inlineStr">
        <is>
          <t>Share price (in dollars per share) | $ / shares</t>
        </is>
      </c>
      <c r="O90" s="8" t="n">
        <v>25.35</v>
      </c>
    </row>
    <row r="91">
      <c r="A91" s="4" t="inlineStr">
        <is>
          <t>Sale common stock</t>
        </is>
      </c>
      <c r="J91" s="6" t="n">
        <v>5000000</v>
      </c>
    </row>
    <row r="92">
      <c r="A92" s="4" t="inlineStr">
        <is>
          <t>Aggregate additional payments due within twelve months</t>
        </is>
      </c>
      <c r="I92" s="6" t="n">
        <v>5000000</v>
      </c>
    </row>
    <row r="93">
      <c r="A93" s="4" t="inlineStr">
        <is>
          <t>Term loan number of payments | contract</t>
        </is>
      </c>
      <c r="I93" s="5" t="n">
        <v>2</v>
      </c>
    </row>
    <row r="94">
      <c r="A94" s="4" t="inlineStr">
        <is>
          <t>Two payments due within 12 months of contract date</t>
        </is>
      </c>
      <c r="I94" s="6" t="n">
        <v>2500000</v>
      </c>
    </row>
    <row r="95">
      <c r="A95" s="4" t="inlineStr">
        <is>
          <t>Number of additional targets | target</t>
        </is>
      </c>
      <c r="I95" s="5" t="n">
        <v>4</v>
      </c>
    </row>
    <row r="96">
      <c r="A96" s="4" t="inlineStr">
        <is>
          <t>Variable fee the Company is eligible to receive for each additional target option elected</t>
        </is>
      </c>
      <c r="I96" s="6" t="n">
        <v>2000000</v>
      </c>
    </row>
    <row r="97">
      <c r="A97" s="4" t="inlineStr">
        <is>
          <t>Election period to exercise additional targets</t>
        </is>
      </c>
      <c r="I97" s="4" t="inlineStr">
        <is>
          <t>3 years</t>
        </is>
      </c>
    </row>
    <row r="98">
      <c r="A98" s="4" t="inlineStr">
        <is>
          <t>Additional development and regulatory milestone payments</t>
        </is>
      </c>
      <c r="I98" s="6" t="n">
        <v>65000000</v>
      </c>
    </row>
    <row r="99">
      <c r="A99" s="4" t="inlineStr">
        <is>
          <t>Commercialization milestone payments</t>
        </is>
      </c>
      <c r="I99" s="6" t="n">
        <v>365000000</v>
      </c>
    </row>
    <row r="100">
      <c r="A100" s="4" t="inlineStr">
        <is>
          <t>Period after first commercial sale when the Company is eligible to receive royalties</t>
        </is>
      </c>
      <c r="I100" s="4" t="inlineStr">
        <is>
          <t>10 years</t>
        </is>
      </c>
    </row>
    <row r="101">
      <c r="A101" s="4" t="inlineStr">
        <is>
          <t>Period for prior written notice to terminate license</t>
        </is>
      </c>
      <c r="I101" s="4" t="inlineStr">
        <is>
          <t>90 days</t>
        </is>
      </c>
    </row>
    <row r="102">
      <c r="A102" s="4" t="inlineStr">
        <is>
          <t>Premium of average daily VWAP (as a percent)</t>
        </is>
      </c>
      <c r="O102" s="4" t="inlineStr">
        <is>
          <t>115.00%</t>
        </is>
      </c>
    </row>
    <row r="103">
      <c r="A103" s="4" t="inlineStr">
        <is>
          <t>Number of agreements combined and evaluated into a single agreement | agreement</t>
        </is>
      </c>
      <c r="K103" s="5" t="n">
        <v>2</v>
      </c>
      <c r="M103" s="5" t="n">
        <v>2</v>
      </c>
    </row>
    <row r="104">
      <c r="A104" s="4" t="inlineStr">
        <is>
          <t>Fair value of initial purchase of common stock combined with the embedded future stock Acquisition Rights</t>
        </is>
      </c>
      <c r="I104" s="6" t="n">
        <v>2700000</v>
      </c>
    </row>
    <row r="105">
      <c r="A105" s="4" t="inlineStr">
        <is>
          <t>Remaining performance obligation</t>
        </is>
      </c>
      <c r="I105" s="5" t="n">
        <v>12300000</v>
      </c>
      <c r="K105" s="6" t="n">
        <v>2300000</v>
      </c>
      <c r="M105" s="6" t="n">
        <v>2300000</v>
      </c>
    </row>
    <row r="106">
      <c r="A106" s="4" t="inlineStr">
        <is>
          <t>Performance obligation per each option</t>
        </is>
      </c>
      <c r="I106" s="5" t="n">
        <v>1300000</v>
      </c>
    </row>
    <row r="107">
      <c r="A107" s="4" t="inlineStr">
        <is>
          <t>Deferred revenue related to agreement</t>
        </is>
      </c>
      <c r="K107" s="6" t="n">
        <v>9200000</v>
      </c>
      <c r="M107" s="5" t="n">
        <v>9200000</v>
      </c>
      <c r="Q107" s="6" t="n">
        <v>9200000</v>
      </c>
    </row>
    <row r="108">
      <c r="A108" s="4" t="inlineStr">
        <is>
          <t>Spark License Agreement | MIT</t>
        </is>
      </c>
    </row>
    <row r="109">
      <c r="A109" s="3" t="inlineStr">
        <is>
          <t>Disaggregation of Revenue [Line Items]</t>
        </is>
      </c>
    </row>
    <row r="110">
      <c r="A110" s="4" t="inlineStr">
        <is>
          <t>License and option agreement, additional sub-license payment received liability</t>
        </is>
      </c>
      <c r="M110" s="5" t="n">
        <v>2200000</v>
      </c>
    </row>
    <row r="111">
      <c r="A111" s="4" t="inlineStr">
        <is>
          <t>License and option agreement, payments made relative to calculated premium paid for initial equity investment made under the purchase agreement</t>
        </is>
      </c>
      <c r="M111" s="5" t="n">
        <v>400000</v>
      </c>
    </row>
    <row r="112">
      <c r="A112" s="4" t="inlineStr">
        <is>
          <t>Spark License Agreement | Consideration for Promises</t>
        </is>
      </c>
    </row>
    <row r="113">
      <c r="A113" s="3" t="inlineStr">
        <is>
          <t>Disaggregation of Revenue [Line Items]</t>
        </is>
      </c>
    </row>
    <row r="114">
      <c r="A114" s="4" t="inlineStr">
        <is>
          <t>Upfront cash payment</t>
        </is>
      </c>
      <c r="I114" s="5" t="n">
        <v>15000000</v>
      </c>
    </row>
    <row r="115">
      <c r="A115" s="4" t="inlineStr">
        <is>
          <t>Spark License Agreement | Development Milestones</t>
        </is>
      </c>
    </row>
    <row r="116">
      <c r="A116" s="3" t="inlineStr">
        <is>
          <t>Disaggregation of Revenue [Line Items]</t>
        </is>
      </c>
    </row>
    <row r="117">
      <c r="A117" s="4" t="inlineStr">
        <is>
          <t>Additional development and regulatory milestone payments</t>
        </is>
      </c>
      <c r="I117" s="5" t="n">
        <v>35000000</v>
      </c>
    </row>
    <row r="118">
      <c r="A118" s="4" t="inlineStr">
        <is>
          <t>Spark License Agreement | Regulatory Milestones</t>
        </is>
      </c>
    </row>
    <row r="119">
      <c r="A119" s="3" t="inlineStr">
        <is>
          <t>Disaggregation of Revenue [Line Items]</t>
        </is>
      </c>
    </row>
    <row r="120">
      <c r="A120" s="4" t="inlineStr">
        <is>
          <t>Additional development and regulatory milestone payments</t>
        </is>
      </c>
      <c r="I120" s="5" t="n">
        <v>30000000</v>
      </c>
    </row>
    <row r="121">
      <c r="A121" s="4" t="inlineStr">
        <is>
          <t>Spark License Agreement | Commercial Milestones</t>
        </is>
      </c>
    </row>
    <row r="122">
      <c r="A122" s="3" t="inlineStr">
        <is>
          <t>Disaggregation of Revenue [Line Items]</t>
        </is>
      </c>
    </row>
    <row r="123">
      <c r="A123" s="4" t="inlineStr">
        <is>
          <t>Commercialization milestone payments</t>
        </is>
      </c>
      <c r="I123" s="5" t="n">
        <v>110000000</v>
      </c>
    </row>
    <row r="124">
      <c r="A124" s="4" t="inlineStr">
        <is>
          <t>Spark License Agreement | License and Supply Obligation</t>
        </is>
      </c>
    </row>
    <row r="125">
      <c r="A125" s="3" t="inlineStr">
        <is>
          <t>Disaggregation of Revenue [Line Items]</t>
        </is>
      </c>
    </row>
    <row r="126">
      <c r="A126" s="4" t="inlineStr">
        <is>
          <t>Remaining performance obligation</t>
        </is>
      </c>
      <c r="I126" s="6" t="n">
        <v>7100000</v>
      </c>
    </row>
    <row r="127">
      <c r="A127" s="4" t="inlineStr">
        <is>
          <t>Number of obligations | obligation</t>
        </is>
      </c>
      <c r="I127" s="5" t="n">
        <v>5</v>
      </c>
    </row>
    <row r="128">
      <c r="A128" s="4" t="inlineStr">
        <is>
          <t>Spark License Agreement | Discount on Option Obligation</t>
        </is>
      </c>
    </row>
    <row r="129">
      <c r="A129" s="3" t="inlineStr">
        <is>
          <t>Disaggregation of Revenue [Line Items]</t>
        </is>
      </c>
    </row>
    <row r="130">
      <c r="A130" s="4" t="inlineStr">
        <is>
          <t>Remaining performance obligation</t>
        </is>
      </c>
      <c r="I130" s="6" t="n">
        <v>5200000</v>
      </c>
    </row>
    <row r="131">
      <c r="A131" s="4" t="inlineStr">
        <is>
          <t>Number of obligations | obligation</t>
        </is>
      </c>
      <c r="I131" s="5" t="n">
        <v>4</v>
      </c>
    </row>
    <row r="132">
      <c r="A132" s="4" t="inlineStr">
        <is>
          <t>Grant Revenue</t>
        </is>
      </c>
    </row>
    <row r="133">
      <c r="A133" s="3" t="inlineStr">
        <is>
          <t>Disaggregation of Revenue [Line Items]</t>
        </is>
      </c>
    </row>
    <row r="134">
      <c r="A134" s="4" t="inlineStr">
        <is>
          <t>Grant and collaboration revenue</t>
        </is>
      </c>
      <c r="M134" s="6" t="n">
        <v>100000</v>
      </c>
      <c r="N13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rrangements - Transaction Price Allocated to Future Performance Obligation (Details) - USD ($) $ in Millions</t>
        </is>
      </c>
      <c r="B1" s="2" t="inlineStr">
        <is>
          <t>Sep. 30, 2020</t>
        </is>
      </c>
      <c r="C1" s="2" t="inlineStr">
        <is>
          <t>Dec. 02, 2016</t>
        </is>
      </c>
    </row>
    <row r="2">
      <c r="A2" s="3" t="inlineStr">
        <is>
          <t>Revenue from Contract with Customer [Abstract]</t>
        </is>
      </c>
    </row>
    <row r="3">
      <c r="A3" s="4" t="inlineStr">
        <is>
          <t>Remaining performance obligation</t>
        </is>
      </c>
      <c r="B3" s="9" t="n">
        <v>115.8</v>
      </c>
    </row>
    <row r="4">
      <c r="A4" s="4" t="inlineStr">
        <is>
          <t>Spark License Agreement</t>
        </is>
      </c>
    </row>
    <row r="5">
      <c r="A5" s="3" t="inlineStr">
        <is>
          <t>Revenue from Contract with Customer [Abstract]</t>
        </is>
      </c>
    </row>
    <row r="6">
      <c r="A6" s="4" t="inlineStr">
        <is>
          <t>Remaining performance obligation</t>
        </is>
      </c>
      <c r="B6" s="9" t="n">
        <v>2.3</v>
      </c>
      <c r="C6" s="9" t="n">
        <v>12.3</v>
      </c>
    </row>
    <row r="7">
      <c r="A7" s="4" t="inlineStr">
        <is>
          <t>Spark License Agreement | License and Supply Obligation</t>
        </is>
      </c>
    </row>
    <row r="8">
      <c r="A8" s="3" t="inlineStr">
        <is>
          <t>Revenue from Contract with Customer [Abstract]</t>
        </is>
      </c>
    </row>
    <row r="9">
      <c r="A9" s="4" t="inlineStr">
        <is>
          <t>Remaining performance obligation</t>
        </is>
      </c>
      <c r="C9" s="9" t="n">
        <v>7.1</v>
      </c>
    </row>
    <row r="10">
      <c r="A10" s="4" t="inlineStr">
        <is>
          <t>Spark License Agreement | License and Supply Obligation | Revenue, Remaining Performance Obligation, Expected Timing of Satisfaction, Start Date [Axis]: 2016-12-03</t>
        </is>
      </c>
    </row>
    <row r="11">
      <c r="A11" s="3" t="inlineStr">
        <is>
          <t>Revenue, Remaining Performance Obligation, Expected Timing of Satisfaction [Line Items]</t>
        </is>
      </c>
    </row>
    <row r="12">
      <c r="A12" s="4" t="inlineStr">
        <is>
          <t>Remaining performance obligation, period</t>
        </is>
      </c>
      <c r="C12"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rrangements - Schedule of Changes in Contract Liabilities (Details) $ in Thousands</t>
        </is>
      </c>
      <c r="B1" s="2" t="inlineStr">
        <is>
          <t>9 Months Ended</t>
        </is>
      </c>
    </row>
    <row r="2">
      <c r="B2" s="2" t="inlineStr">
        <is>
          <t>Sep. 30, 2020USD ($)</t>
        </is>
      </c>
    </row>
    <row r="3">
      <c r="A3" s="3" t="inlineStr">
        <is>
          <t>Contract liabilities:</t>
        </is>
      </c>
    </row>
    <row r="4">
      <c r="A4" s="4" t="inlineStr">
        <is>
          <t>Deferred revenue, beginning of period</t>
        </is>
      </c>
      <c r="B4" s="6" t="n">
        <v>16354</v>
      </c>
    </row>
    <row r="5">
      <c r="A5" s="4" t="inlineStr">
        <is>
          <t>Contract liabilities, beginning of period</t>
        </is>
      </c>
      <c r="B5" s="5" t="n">
        <v>16354</v>
      </c>
    </row>
    <row r="6">
      <c r="A6" s="4" t="inlineStr">
        <is>
          <t>Deferred revenue, additions</t>
        </is>
      </c>
      <c r="B6" s="5" t="n">
        <v>104158</v>
      </c>
    </row>
    <row r="7">
      <c r="A7" s="4" t="inlineStr">
        <is>
          <t>Contract liabilities, additions</t>
        </is>
      </c>
      <c r="B7" s="5" t="n">
        <v>104158</v>
      </c>
    </row>
    <row r="8">
      <c r="A8" s="4" t="inlineStr">
        <is>
          <t>Deferred revenue, deductions</t>
        </is>
      </c>
      <c r="B8" s="5" t="n">
        <v>-4673</v>
      </c>
    </row>
    <row r="9">
      <c r="A9" s="4" t="inlineStr">
        <is>
          <t>Contract liabilities, deductions</t>
        </is>
      </c>
      <c r="B9" s="5" t="n">
        <v>-4673</v>
      </c>
    </row>
    <row r="10">
      <c r="A10" s="4" t="inlineStr">
        <is>
          <t>Deferred revenue, end of period</t>
        </is>
      </c>
      <c r="B10" s="5" t="n">
        <v>115839</v>
      </c>
    </row>
    <row r="11">
      <c r="A11" s="4" t="inlineStr">
        <is>
          <t>Contract liabilities, end of period</t>
        </is>
      </c>
      <c r="B11" s="6" t="n">
        <v>1158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Party Transactio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unders</t>
        </is>
      </c>
    </row>
    <row r="4">
      <c r="A4" s="3" t="inlineStr">
        <is>
          <t>Related Party Transaction [Line Items]</t>
        </is>
      </c>
    </row>
    <row r="5">
      <c r="A5" s="4" t="inlineStr">
        <is>
          <t>Consulting services expenses</t>
        </is>
      </c>
      <c r="B5" s="9" t="n">
        <v>0.1</v>
      </c>
      <c r="C5" s="9" t="n">
        <v>0.1</v>
      </c>
      <c r="D5" s="9" t="n">
        <v>0.1</v>
      </c>
      <c r="E5" s="9"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Selecta Biosciences, Inc. (the “Company”) was incorporated in Delaware on December 10, 2007, and is based in Watertown, Massachusetts. The Company is a clinical-stage biotechnology company leveraging its ImmTOR™ platform with the goals of amplifying the efficacy of biologics, including enabling the re-dosing of life-saving gene therapies, and restoring self-tolerance in autoimmune diseases. The Company plans to combine ImmTOR with a range of biologic therapies for rare and serious diseases that require new treatment options due to high immunogenicity of existing therapi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nine months ended September 30, 2020 and 2019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9 included in the Company’s Annual Report on Form 10-K that was filed with the SEC on March 12, 2020 (the “Annual Report on Form 10-K”).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September 30, 2020 and consolidated results of operations and cash flows for the nine months ended September 30, 2020. Such adjustments are of a normal and recurring nature. The results of operations for the three and nine months ended September 30, 2020 are not necessarily indicative of the results of operations that may be expected for the year ending December 31, 2020.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the initial public offering of its common stock, private placements of its common stock, issuances of common and preferred stock, debt, research grants and research collaborations. The Company currently has no source of product revenue, and it does not expect to generate product revenue for the foreseeable future. To date, all of the Company's revenue has been collaboration and grant revenue. The Company has devoted substantially all of its financial resources and efforts to developing its ImmTOR platform, identifying potential product candidates and conducting preclinical studies and its clinical trials. The Company is in the early stages of development of its product candidates, and it has not completed development of any ImmTOR-enabled therapies. As of September 30, 2020, the Company’s cash, cash equivalents and restricted cash were $147.6 million, of which $1.4 million was restricted cash related to lease commitments and $0.3 million was held by its Russian subsidiary designated solely for use in its operations, will enable us to fund our operating expenses and capital expenditure requirements into the first quarter of 2023. The Company has incurred losses and negative cash flows from operating activities since inception. As of September 30, 2020 and December 31, 2019, the Company had an accumulated deficit of $389.2 million and $335.8 million, respectively.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At this time, there is significant uncertainty relating to the trajectory of the COVID-19 pandemic and the impact of related responses. Any impact of COVID-19 on the Company's business, revenues, results of operations and financial condition will largely depend on future developments, which are highly uncertain and cannot be predicted with confidence, such as the ultimate geographic spread of the disease, the duration of the pandemic, travel restrictions and social distancing in the United States and other countries, business closures or business disruptions, the ultimate impact on financial markets and the global economy, and the effectiveness of actions taken in the United States and other countries to contain and treat the disease. See “Risk Factors - The outbreak of the coronavirus, COVID-19, could adversely impact our business, including our preclinical studies and clinical trials.” in Part II, Item 1A of this Quarterly Report on Form 10-Q. Guarantees and Indemnifications As permitted under Delaware law, the Company indemnifies its officers, directors, consultants and employees for certain events or occurrences that happen by reason of the relationship with, or position held at, the Company. Through September 30, 2020,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AskBio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Operating expenses</t>
        </is>
      </c>
      <c r="B4" s="6" t="n">
        <v>18380</v>
      </c>
      <c r="C4" s="6" t="n">
        <v>11794</v>
      </c>
      <c r="D4" s="6" t="n">
        <v>53569</v>
      </c>
      <c r="E4" s="6" t="n">
        <v>39908</v>
      </c>
    </row>
    <row r="5">
      <c r="A5" s="4" t="inlineStr">
        <is>
          <t>AskBio License</t>
        </is>
      </c>
    </row>
    <row r="6">
      <c r="A6" s="3" t="inlineStr">
        <is>
          <t>Collaborative Arrangement and Arrangement Other than Collaborative [Line Items]</t>
        </is>
      </c>
    </row>
    <row r="7">
      <c r="A7" s="4" t="inlineStr">
        <is>
          <t>Operating expenses</t>
        </is>
      </c>
      <c r="B7" s="6" t="n">
        <v>600</v>
      </c>
      <c r="D7" s="6" t="n">
        <v>2600</v>
      </c>
    </row>
    <row r="8">
      <c r="A8" s="4" t="inlineStr">
        <is>
          <t>Cost share percentage</t>
        </is>
      </c>
      <c r="D8" s="4" t="inlineStr">
        <is>
          <t>5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MIT (Narrative) (Details) - Spark License Agreement</t>
        </is>
      </c>
      <c r="B1" s="2" t="inlineStr">
        <is>
          <t>9 Months Ended</t>
        </is>
      </c>
    </row>
    <row r="2">
      <c r="B2" s="2" t="inlineStr">
        <is>
          <t>Sep. 30, 2020USD ($)</t>
        </is>
      </c>
    </row>
    <row r="3">
      <c r="A3" s="3" t="inlineStr">
        <is>
          <t>Collaborative Arrangement and Arrangement Other than Collaborative [Line Items]</t>
        </is>
      </c>
    </row>
    <row r="4">
      <c r="A4" s="4" t="inlineStr">
        <is>
          <t>Contractual payments defined in the Exclusive Patent License agreement</t>
        </is>
      </c>
      <c r="B4" s="6" t="n">
        <v>0</v>
      </c>
    </row>
    <row r="5">
      <c r="A5" s="4" t="inlineStr">
        <is>
          <t>MIT</t>
        </is>
      </c>
    </row>
    <row r="6">
      <c r="A6" s="3" t="inlineStr">
        <is>
          <t>Collaborative Arrangement and Arrangement Other than Collaborative [Line Items]</t>
        </is>
      </c>
    </row>
    <row r="7">
      <c r="A7" s="4" t="inlineStr">
        <is>
          <t>Contractual payments defined in the Exclusive Patent License agreement</t>
        </is>
      </c>
      <c r="B7" s="5" t="n">
        <v>2200000</v>
      </c>
    </row>
    <row r="8">
      <c r="A8" s="4" t="inlineStr">
        <is>
          <t>License and option agreement, payments made relative to calculated premium paid for initial equity investment made under the purchase agreement</t>
        </is>
      </c>
      <c r="B8" s="6" t="n">
        <v>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llaboration Agreements - Shenyang Sunshine Pharmaceutical Co., Ltd (Narrative) (Details) - 3SBio License - USD ($) $ in Millions</t>
        </is>
      </c>
      <c r="B1" s="2" t="inlineStr">
        <is>
          <t>3 Months Ended</t>
        </is>
      </c>
      <c r="C1" s="2" t="inlineStr">
        <is>
          <t>9 Months Ended</t>
        </is>
      </c>
    </row>
    <row r="2">
      <c r="B2" s="2" t="inlineStr">
        <is>
          <t>Sep. 30, 2020</t>
        </is>
      </c>
      <c r="C2" s="2" t="inlineStr">
        <is>
          <t>Sep. 30, 2020</t>
        </is>
      </c>
      <c r="D2" s="2" t="inlineStr">
        <is>
          <t>May 31, 2014</t>
        </is>
      </c>
    </row>
    <row r="3">
      <c r="A3" s="3" t="inlineStr">
        <is>
          <t>Collaborative Arrangement and Arrangement Other than Collaborative [Line Items]</t>
        </is>
      </c>
    </row>
    <row r="4">
      <c r="A4" s="4" t="inlineStr">
        <is>
          <t>Aggregate amount of upfront and milestone-based payments</t>
        </is>
      </c>
      <c r="D4" s="6" t="n">
        <v>3</v>
      </c>
    </row>
    <row r="5">
      <c r="A5" s="4" t="inlineStr">
        <is>
          <t>License fees due under agreement</t>
        </is>
      </c>
      <c r="C5" s="6" t="n">
        <v>4</v>
      </c>
    </row>
    <row r="6">
      <c r="A6" s="4" t="inlineStr">
        <is>
          <t>Aggregate amount for future payments upon achievement of clinical and regulatory approval milestones for products containing ImmTOR platform</t>
        </is>
      </c>
      <c r="B6" s="6" t="n">
        <v>17</v>
      </c>
    </row>
    <row r="7">
      <c r="A7" s="4" t="inlineStr">
        <is>
          <t>Aggregate amount for future payments upon achievement of clinical and regulatory approval milestones for products without ImmTOR Platform</t>
        </is>
      </c>
      <c r="B7" s="9" t="n">
        <v>4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0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fined Contribution Pla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Vesting period</t>
        </is>
      </c>
      <c r="D4" s="4" t="inlineStr">
        <is>
          <t>4 years</t>
        </is>
      </c>
    </row>
    <row r="5">
      <c r="A5" s="4" t="inlineStr">
        <is>
          <t>Employer contribution made</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equity.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the valuation of its warrant liabilities and estimating accrued research and development expenses. The Company assesses the above estimates on an ongoing basis; however, actual results could materially differ from those estimate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Investments and Restricted Cash Cash equivalents include all highly liquid investments maturing within 90 days from the date of purchase. Investments consist of securities with remaining maturities greater than 90 days when purchased. The Company classifies these marketable securities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nine months ended September 30, 2020, there were no realized losses on sales of investments, and no investments were adjusted for other than temporary declines in fair value. As of September 30, 2020, the Company had restricted cash balances relating to a secured letter of credit in connection with its Headquarters Lease (as defined in Note 8). The following table provides a reconciliation of cash, cash equivalents, and restricted cash reported within the consolidated balance sheet that sum to the total of the same such amounts shown in the consolidated statement of cash flows: September 30, 2020 2019 Cash and cash equivalents $ 146,261 $ 34,234 Short-term restricted cash — 279 Long-term restricted cash 1,379 1,379 Total cash, cash equivalents, and restricted cash shown in the consolidated statement of cash flows $ 147,640 $ 35,892 Concentrations of Credit Risk and Off-Balance Sheet Risk Financial instruments that potentially subject the Company to concentration of credit risk consist primarily of cash, cash equivalents, short-term deposits and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September 30, 2020, the Company maintained approximately $0.3 million in Russian bank accounts, all of which was held in U.S. dollars. The Company did not have any off-balance sheet arrangements as of September 30, 2020 and December 31, 2019. Fair Value of Financial Instruments The Company’s financial instruments consist mainly of cash equivalents, restricted cash, accounts payable, loans payable, and common warrants. The carrying amounts of cash equivalents, restricted cash, accounts receivable, and accounts payable approximate their estimated fair value due to their short-term maturities. At September 30, 2020, given the recent issuance of the Term A Loan under the 2020 Term Loan (each, as defined below), the Company believes the carrying value approximates the fair value of the loan.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we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20 or the year ended December 31, 2019.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and for this reason the Company did not recognize any material impairment losses during the nine months ended September 30, 2020 and 2019.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recognized through net income.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obi, AskBio, Sarepta, and Spark (see Note 12)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Grants and license agreements with customers are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The Company early adopted ASU No. 2018-18, Collaborative Arrangements (Topic 808): Clarifying the Interaction between Topic 808 and Topic 606 , which provides guidance on evaluating certain transactions between collaborative arrangement participants.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On June 11, 2020, the Company and Sobi entered into a license and development agreement (the “Sobi License”). Pursuant to the Sobi License, clinical trial costs incurred to complete development of SEL-212, including but not limited to costs incurred while conducting and completing the Phase 3 DISSOLVE trials, will be reimbursed by Sobi. The reimbursable costs exclude any costs of additional development activities required that are related to ImmTOR and that are unrelated to SEL-212.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 Net Loss Per Share The Company has reported losses since inception and has computed basic net loss per share by dividing net loss by the weighted average number of common shares and pre-funded warrant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20 and December 31, 2019, the Company was not a party to any litigation that could have a material adverse effect on the Company’s business, financial position, results of operations or cash flows. Leases 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estimated incremental borrowing rate upon lease modification. See Note 8 for details. Recent Accounting Pronouncements Recently Adopted In August 2018, the FASB issued ASU 2018-13, Fair Value Measurement (Topic 820): Changes to the Disclosure Requirements for Fair Value Measurement (ASU 2018-13) which changes the fair value measurement disclosure requirements of ASC 820.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The Company adopted the new standard effective January 1, 2020, and there was no impact on its consolidated financial statements. Not Yet Adopted In August 2020, the FASB issued ASU 2020-06, Debt – Debt with Conversion and Other Options (Subtopic 470-20) and Derivatives and Hedging – Contracts in Entity’s Own Equity (Subtopic 815 – 40) . ASU 2020-06 simplifies the accounting for certain financial instruments with characteristics of liabilities and equity, including convertible instruments and contracts on an entity’s own equity. This ASU is effective for smaller reporting companies for fiscal years beginning after December 15, 2023, with early adoption permitted no earlier than January 1, 2021. The Company is assessing the impact this standard will have on its consolidated financial statements and disclosures. In December 2019, the FASB issued ASU 2019-12, Income Taxes (Topic 740) - Simplifying the Accounting for Income Taxes. ASU 2019-12 simplifies the accounting for income taxes by removing certain exceptions to the general principles in Topic 740. This ASU is effective for public entities for fiscal years beginning after December 15, 2020. The Company is assessing the impact this standard will have on its consolidated financial statements and disclosures. In June 2016, the FASB issued ASU 2016-13, Financial Instruments-Credit Losses (Topic 326), Measurement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Marketable SecuritiesAs of September 30, 2020 and December 31, 2019, the Company did not have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9:16Z</dcterms:created>
  <dcterms:modified xmlns:dcterms="http://purl.org/dc/terms/" xmlns:xsi="http://www.w3.org/2001/XMLSchema-instance" xsi:type="dcterms:W3CDTF">2020-11-05T16:19:16Z</dcterms:modified>
</cp:coreProperties>
</file>